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Financial Instrument Risks" sheetId="11" r:id="rId11"/>
    <s:sheet name="Subsequent Events" sheetId="12" r:id="rId12"/>
    <s:sheet name="Basis of Presentation and Sum13" sheetId="13" r:id="rId13"/>
    <s:sheet name="Basis of Presentation and Sum14" sheetId="14" r:id="rId14"/>
    <s:sheet name="Financial Highlights (Tables)" sheetId="15" r:id="rId15"/>
    <s:sheet name="Trading Activities (Tables)" sheetId="16" r:id="rId16"/>
    <s:sheet name="Fair Value Measurements (Tables" sheetId="17" r:id="rId17"/>
    <s:sheet name="Organization - Additional Infor"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Financial Highlights - Change i" sheetId="25" r:id="rId25"/>
    <s:sheet name="Trading Activities - Additional" sheetId="26" r:id="rId26"/>
    <s:sheet name="Trading Activities - Summary of" sheetId="27" r:id="rId27"/>
    <s:sheet name="Trading Activities - Gross Fair" sheetId="28" r:id="rId28"/>
    <s:sheet name="Trading Activities - Trading Ga" sheetId="29" r:id="rId29"/>
    <s:sheet name="Fair Value Measurements - Addit" sheetId="30" r:id="rId30"/>
    <s:sheet name="Fair Value Measurements - Deriv" sheetId="31" r:id="rId31"/>
    <s:sheet name="Financial Instrument Risks - Ad" sheetId="32" r:id="rId32"/>
  </s:sheets>
  <s:definedNames/>
  <s:calcPr calcId="124519" calcMode="auto" fullCalcOnLoad="1"/>
</s:workbook>
</file>

<file path=xl/sharedStrings.xml><?xml version="1.0" encoding="utf-8"?>
<sst xmlns="http://schemas.openxmlformats.org/spreadsheetml/2006/main" uniqueCount="424">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k0001325676</t>
  </si>
  <si>
    <t>Entity Registrant Name</t>
  </si>
  <si>
    <t>MANAGED FUTURES PREMIER AVENTIS II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MB Master(1), at fair value</t>
  </si>
  <si>
    <t>[1]</t>
  </si>
  <si>
    <t>Cash</t>
  </si>
  <si>
    <t>Total assets</t>
  </si>
  <si>
    <t>Accrued expenses:</t>
  </si>
  <si>
    <t>Ongoing selling agent fees</t>
  </si>
  <si>
    <t>Management fees</t>
  </si>
  <si>
    <t>General Partner fees</t>
  </si>
  <si>
    <t>Other</t>
  </si>
  <si>
    <t>Redemptions payable to General Partner</t>
  </si>
  <si>
    <t>Redemptions payable to Limited Partners</t>
  </si>
  <si>
    <t>Total liabilities</t>
  </si>
  <si>
    <t>Partners' Capital:</t>
  </si>
  <si>
    <t>General Partner, 1,310.9445 and 1,648.4455 Redeemable Units outstanding at September 30, 2015 and December 31, 2014, respectively</t>
  </si>
  <si>
    <t>Limited Partners, 120,589.6857 and 143,442.4917 Redeemable Units outstanding at September 30, 2015 and December 31, 2014, respectively</t>
  </si>
  <si>
    <t>Total partners' capital</t>
  </si>
  <si>
    <t>Total liabilities and partners' capital</t>
  </si>
  <si>
    <t>Net asset value per unit</t>
  </si>
  <si>
    <t>Defined in Note 1.</t>
  </si>
  <si>
    <t>Statements of Financial Condition (Parenthetical) - shares</t>
  </si>
  <si>
    <t>Statement of Financial Position [Abstract]</t>
  </si>
  <si>
    <t>General Partner, Redeemable Units outstanding</t>
  </si>
  <si>
    <t>Limited Partners, Redeemable Units outstanding</t>
  </si>
  <si>
    <t>Statements of Income and Expenses and Changes in Partners' Capital - USD ($)</t>
  </si>
  <si>
    <t>Total</t>
  </si>
  <si>
    <t>General Partner [Member]</t>
  </si>
  <si>
    <t>Limited Partners [Member]</t>
  </si>
  <si>
    <t>Trading Results:</t>
  </si>
  <si>
    <t>Net asset value per unit (121,900.6302 and 150,519.6572 Redeemable Units outstanding at September 30, 2015 and 2014, respectively)</t>
  </si>
  <si>
    <t>Interest income allocated from Master</t>
  </si>
  <si>
    <t>Expenses allocated from Master</t>
  </si>
  <si>
    <t>Total expenses</t>
  </si>
  <si>
    <t>Net investment income (loss)</t>
  </si>
  <si>
    <t>Net realized gains (losses) on closed contracts allocated from Master</t>
  </si>
  <si>
    <t>Net change in unrealized gains (losses) on open contracts allocated from Master</t>
  </si>
  <si>
    <t>Total trading results allocated from Master</t>
  </si>
  <si>
    <t>Net income (loss)</t>
  </si>
  <si>
    <t>Subscriptions-Limited Partners</t>
  </si>
  <si>
    <t>Redemptions</t>
  </si>
  <si>
    <t>Net increase (decrease) in Partners' Capital</t>
  </si>
  <si>
    <t>Partners' Capital, beginning of period at Dec. 31, 2013</t>
  </si>
  <si>
    <t>Partners' Capital, end of period at Sep. 30, 2014</t>
  </si>
  <si>
    <t>Net income (loss) per unit</t>
  </si>
  <si>
    <t>Weighted average units outstanding</t>
  </si>
  <si>
    <t>Partners' Capital, beginning of period at Jun. 30, 2014</t>
  </si>
  <si>
    <t>Subscriptions-General Partner</t>
  </si>
  <si>
    <t>Partners' Capital, beginning of period at Dec. 31, 2014</t>
  </si>
  <si>
    <t>Partners' Capital, end of period at Sep. 30, 2015</t>
  </si>
  <si>
    <t>Partners' Capital, beginning of period at Jun. 30, 2015</t>
  </si>
  <si>
    <t>Represents the change in net asset value per unit during the period.</t>
  </si>
  <si>
    <t>Statements of Income and Expenses and Changes in Partners' Capital (Parenthetical) - shares</t>
  </si>
  <si>
    <t>Sep. 30, 2014</t>
  </si>
  <si>
    <t>Income Statement [Abstract]</t>
  </si>
  <si>
    <t>Net asset value per Redeemable units outstanding</t>
  </si>
  <si>
    <t>Organization</t>
  </si>
  <si>
    <t>Organization, Consolidation and Presentation of Financial Statements [Abstract]</t>
  </si>
  <si>
    <t>1. Organization: Managed Futures Premier Aventis II L.P. (formerly
known as Bristol Energy Fund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commodity interests that are traded by the Partnership, through
its investment in MB Master Fund L.P. (“MB Master” or
the “Master”), are volatile and involve a high degree
of market risk. The General Partner may also determine to invest up
to all of the Partnership’s assets in United States
(“U.S.”) Treasury bills. During the initial offering
period, the Partnership sold 11,925 redeemable units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5, all trading
decisions for the Partnership are made by Aventis Asset Management,
LLC (“Aventis” or the “Advisor”). As of September 30, 2015, the
Partnership’s/MB Master’s commodity broker was Morgan
Stanley &amp; Co. LLC (“MS&amp;Co.”), a registered
futures commission merchant. On February 1, 2013, the Partnership allocated
substantially all of its capital to MB Master, a limited
partnership organized under the partnership laws of the State of
Delaware. The Partnership purchased an interest in MB Master with
cash equal to $262,944,186. MB Master permits accounts managed by
Aventis using its Aventis Diversified Commodity Strategy, a
proprietary, discretionary trading syste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structure should promote
efficiency and economy in the trading process. Expenses to
investors as a result of the investment in the Master are
approximately the same as if the Partnership traded directly and
redemption rights are not affected. The General Partner is not aware of any material
changes to Aventis Diversified Commodity Strategy during the fiscal
quarter ended September 30, 2015.
MB Master has entered into a futures brokerage
account agreement with MS&amp;Co. The Partnership has also entered
into a futures brokerage account agreement with MS&amp;Co. The
Partnership, through its investment in MB Master, pays MS&amp;Co.
trading fees for the clearing and, where applicable, execution of
transactions as well as exchange, clearing, user, give-up, floor
brokerage and National Futures Association fees (the
“clearing fees”). The Partnership has also entered into a selling
agreement with Morgan Stanley Smith Barney LLC (doing business as
Morgan Stanley Wealth Management) (“Morgan Stanley Wealth
Management”). Pursuant to the selling agreement, Morgan
Stanley Wealth Management receives a monthly ongoing selling agent
fee equal to 2.00% per year of the Partnership’s
adjusted month-end net assets. The ongoing selling agent fee
received by Morgan Stanley Wealth Management is shared with the
properly registered or exempted financial advisors of Morgan
Stanley Wealth Management who have sold Redeemable Units in the
Partnership. Effective April 1, 2014, the monthly ongoing
selling agent fee was reduced from an annual rate of 3.75% to an
annual rate of 2.50%. Effective October 1, 2014, the monthly
ongoing selling agent fee was reduced from an annual rate of 2.50%
to its current annual rate of 2.00%. As of the same date, the
General Partner fee (formerly, the administrative fee) was
increased from an annual rate of 0.5% to an annual rate of 1.0%.
The October 1, 2014 fee changes offset each other and,
accordingly, there was no change to the aggregate fees incurred by
the Partnership. In July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and changes in partners’
capital for the three and nine months ended September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for the Partnership, ongoing selling agent fees and
clearing fees allocated from Master, which were previously included
in net realized and unrealized gains (losses) per unit and excluded
from expenses per unit, are now excluded from net realized and
unrealized gains (losses) per unit and included in net investment
loss per unit. This information was previously included as a
footnote to the financial highlights table. At September 30, 2015, the Partnership owned
approximately 86.8% of MB Master. At December 31, 2014, the
Partnership owned approximately 91.7% of MB Master. It is the
Partnership’s intention to continue to invest substantially
all of its assets in the Master. The performance of the Partnership
is directly affected by the performance of the Master. MB
Master’s trading of futures, forwards and option contracts,
if applicable, on commodities is done primarily on U.S. commodity
exchanges and foreign commodity exchanges. The Master engages in
such trading through a commodity brokerage account maintained with
MS&amp;Co. The Master’s Statements of Financial Condition,
Condensed Schedules of Investments and Statements of Income and
Expenses and Changes in Partners’ Capital are included
herein. 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 Due to the nature of commodity trading, the results
of operations for the interim periods presented should not be
considered indicative of the results that may be expected for the
entire year. Partnership’s Investment: Master’s Investments: All commodity interests held by the Master,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net change in
unrealized gains or losses from the preceding period are reported
in the Master’s Statements of Income and Expenses and Changes
in Partners’ Capital.
Master’s Cash Investment Company Status: Financial Services
— Investment Companies (Topic 946): Amendments to the Scope,
Measurement and Disclosure Requirements Income Taxes: Net Income (loss) per unit: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
MB Master’s Statements of Financial Condition
and Condensed Schedules of Investments as of September 30,
2015 and December 31, 2014 and Statements of Income and
Expenses and Changes in Partners’ Capital for the three and
nine months ended September 30, 2015 and 2014 are presented
below. MB Master Fund L.P. Statements of Financial Condition
(Unaudited)
September 30,
December 31,
2015 2014
Assets:
Equity in trading account:
Cash $ 181,239,882 $ 225,656,546
Cash margin 5,482,537 11,952,370
Net unrealized appreciation on open futures contracts
- 2,122,505
Net unrealized appreciation on open forward contracts 519,648
-
Options purchased, at fair value (cost $15,270,335 and $11,720,470
at September 30, 2015 and December 31, 2014,
respectively) 11,759,344 11,717,392
Total trading equity 199,001,411 251,448,813
Expense reimbursement 22,183 3,774
Total assets $
199,023,594 $
251,452,587
Liabilities and Partners’ Capital:
Liabilities:
Net unrealized depreciation on open futures contracts $ 367,902 $
-
Options written, at fair value (premium $9,958,687 and $13,275,727
at 8,784,653 12,526,839
Accrued expenses:
Clearing fees due to MS&amp;Co.
- 31,358
Professional fees 40,538 56,368
Redemptions payable
- 10,689,151
Total liabilities 9,193,093 23,303,716
Partners’ Capital:
General Partner
-
-
Limited Partners 189,830,501 228,148,871
Total liabilities and partners’ capital $ 199,023,594 $ 251,452,587
MB Master Fund L.P. Condensed Schedule of Investments September 30, 2015 (Unaudited)
Number
% of Partners’
of Contracts Fair Value Capital
Futures Contracts Purchased
Energy 677 $ (887,660) (0.47) %
Grains 5,453 2,881,775 1.52
Livestock 73 (91,985) (0.05)
Softs 842 162,607 0.09
Total futures contracts purchased 2,064,737 1.09
Futures Contracts Sold
Energy 677 843,550 0.44
Grains 5,573 (3,277,976) (1.72)
Softs 773 1,787 0.00 *
Total futures contracts sold (2,432,639) (1.28)
Net unrealized depreciation on open futures contracts $ (367,902) (0.19)
Unrealized Appreciation on Open Forward Contracts
Metals 342 $ 2,072,778 1.09
Total unrealized appreciation on open forward contracts 2,072,778 1.09
Unrealized Depreciation on Open Forward Contracts
Metals 256 (1,553,130) (0.82)
Total unrealized depreciation on open forward contracts
(1,553,130) (0.82)
Net unrealized appreciation on open forward contracts $ 519,648 0.27
Options Purchased
Calls
Energy 5,624 $ 5,058,620 2.66
Grains 6,001 3,510,263 1.85
Softs 4,504 1,946,135 1.03
Puts
Energy 482 154,240 0.08
Grains 1,549 469,994 0.25
Livestock 196 11,760 0.01
Softs 747 608,332 0.32
Total options purchased (cost $15,270,335) $ 11,759,344 6.20
Options Written
Calls
Energy 3,488 $ (5,567,880) (2.93)
Grains 1,919 (1,632,738) (0.86)
Softs 2,511 (311,157) (0.17)
Puts
Energy 482 (289,200) (0.15)
Grains 1,908 (672,025) (0.36)
Softs 679 (311,653) (0.16)
Total options written (premium $9,958,687) $ (8,784,653) (4.63)
Net fair value $ 3,126,437 1.65 %
* Due to rounding MB Master Fund L.P. Condensed Schedule of Investments December 31, 2014
Number
% of Partners’
of Contracts Fair Value Capital
Futures Contracts Purchased
Energy
RBOB Gasoline April 15 - June 15 1,662 $ (26,440,042) (11.59) %
Other 103 (781,530) (0.34)
Grains 1,918 (1,106,332) (0.49)
Softs 122 (143,685) (0.06)
Total futures contracts purchased (28,471,589) (12.48)
Futures Contracts Sold
Energy
NY Harbor ULSD June 15 989 24,702,136 10.83
Other 774 5,085,247 2.23
Grains 2,283 441,864 0.19
Livestock 590 348,405 0.15
Softs 259 16,442 0.01
Total futures contracts sold 30,594,094 13.41
Net unrealized appreciation on open futures contracts $ 2,122,505 0.93
Options Purchased
Calls
Energy 732 $ 104,920 0.05
Grains 1,987 3,975,845 1.74
Livestock 802 1,404,320 0.62
Softs 1,720 985,384 0.43
Puts
Grains 2,292 2,069,042 0.91
Livestock 1,674 842,340 0.37
Softs 375 2,335,541 1.02
Total options purchased (cost $11,720,470) $ 11,717,392 5.14
Options Written
Calls
Grains 1,987 $ (5,323,670) (2.33)
Livestock 802 (2,728,990) (1.20)
Softs 2,468 (318,207) (0.14)
Puts
Energy 246 (678,960) (0.30)
Grains 1,222 (259,655) (0.11)
Softs 375 (3,217,357) (1.41)
Total options written (premium $13,275,727) $
(12,526,839) (5.49)
Net fair value $ 1,313,058 0.58 %
MB Master Fund L.P. Statements of Income and Expenses and Changes in
Partners’ Capital (Unaudited)
Three Months
Ended Nine Months
Ended
September 30, September 30,
2015 2014 2015 2014
Investment Income:
Interest income $ 2,752 $ 6,660 $ 10,438 $ 34,166
Expenses:
Clearing fees 1,115,875 1,193,921 2,738,644 3,833,324
Professional fees 21,644 24,418 69,867 79,484
Total expenses 1,137,519 1,218,339 2,808,511 3,912,808
Expense reimbursements (58,000) (14,265) (94,462) (42,487)
Net expenses 1,079,519 1,204,074 2,714,049 3,870,321
Net investment income (loss) (1,076,767) (1,197,414) (2,703,611) (3,836,155)
Trading results:
Net gains (losses) on trading of commodity interests:
Net realized gains (losses) on closed contracts (8,882,045) 12,412,338 5,481,775 16,956,772
Net change in unrealized gains (losses) on open contracts 2,679,213 880,046 (5,053,526) (3,467,502)
Total trading results (6,202,832) 13,292,384 428,249 13,489,270
Net income (loss) (7,279,599) 12,094,970 (2,275,362) 9,653,115
Subscriptions—Limited Partners 3,982,550 1,661,365 23,869,677 9,181,027
Redemptions—Limited Partners (23,602,913) (17,194,012) (59,903,164) (75,585,398)
Distribution of interest income to feeder funds (1,835) (6,660) (9,521) (34,166)
Net increase (decrease) in Partners’ Capital (26,901,797) (3,444,337) (38,318,370) (56,785,422)
Partners’ Capital, beginning of period
216,732,298
258,489,552
228,148,871
311,830,637
Partners’ Capital, end of period $
189,830,501 $
255,045,215 $
189,830,501 $
255,045,215</t>
  </si>
  <si>
    <t>Financial Highlights</t>
  </si>
  <si>
    <t>Text Block [Abstract]</t>
  </si>
  <si>
    <t>3. Financial Highlights: Financial highlights for the limited partner class
as a whole for the three and nine months ended September 30,
2015 and 2014 were as follows:
Three Months
Ended Nine Months
Ended
September 30,
September 30,
2015 2014 2015 2014
Net realized and unrealized gains (losses) $ (42.50) $ 74.53 $ (3.14) $ 79.21
Net investment loss (23.34) (22.93) (65.30) (72.39)
Increase (decrease) for the period (65.84) 51.60 (68.44) 6.82
Net asset Value per Unit, beginning of period 1,395.66 1,403.23 1,398.26 1,448.01
Net asset value per Unit, end of period $
1,329.82 $
1,454.83 $
1,329.82 $
1,454.83
Three Months Ended Nine Months
Ended
September 30, September 30,
2015 2014 2015 2014
Ratios to Average Net Assets:*
Net investment loss** (6.8) % (6.4) % (6.3) % (7.0) %
Operating expense 6.9 % 6.4 % 6.3 % 7.0 %
Incentive fees
- %
- %
- %
- %
Total expenses and incentive fees 6.9 % 6.4 % 6.3 % 7.0 %
Total return:
Total return before incentive fees (4.7) % 3.7 % (4.9) % 0.5 %
Incentive fees
- %
- %
- %
- %
Total return after incentive fees (4.7) % 3.7 % (4.9) % 0.5 %
*
Annualized (except for incentive fees, if applicable)
**
Interest income allocated from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
Financial Highlights of the Master: Financial highlights for the limited partner class
as a whole for the three and nine months ended September 30,
2015 and 2014 were as follows:
Three Months Ended
Nine Months Ended
September 30, September 30,
2015 2014 2015 2014
Ratios to average net assets: 1
Net investment loss 2 (2.1)% (1.8)% (1.6)% (1.9)%
Operating expenses before expense reimbursements 2.2 % 1.9 % 1.7 % 1.9 %
Expense reimbursements (0.1)% (0.0)% 3 (0.1)% (0.0)% 3
Operating expenses after expense reimbursements 2.1 % 1.9 % 1.6 % 1.9 %
Total return (3.5)% 4.8 % (1.4)% 4.1 %
1
Annualized.
2
Interest income less total expenses, net of expense
reimbursements.
3.
Due to rounding. The above ratios and total return may vary for
individual investors based on the timing of capital transactions
during the period. Additionally, these ratios are calculated for
the limited partner class using the limited partners’ share
of income, expenses and average net assets.</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share of the results of the
Master’s trading activities are shown in the Statements of
Income and Expenses and Changes in Partners’ Capital. The customer agreement among the Partnership,
MS&amp;Co. and the Master gives the Partnership and the Master,
respectively, the legal right to net unrealized gains and losses on
open futures, forward and option contracts. The Master nets, for
financial reporting purposes, the unrealized gains and losses on
open futures, forward and option contracts on the Statements of
Financial Condition as the criteria under Accounting Standards
Codification 210-20, “Balance Sheet,” Trading and transaction fees are based on the
number of trades executed by the Advisor for the Master and the
Partnership’s percentage ownership of the Master. All
clearing fees paid to MS&amp;Co. are borne by the Master and
allocated to the Partnership. All of the commodity interests owned by the Master
are held for trading purposes. The monthly average number of
futures contracts traded during the three months ended
September 30, 2015 and 2014 were 12,360 and 10,669,
respectively. The monthly average number of futures contracts
traded during the nine months ended September 30, 2015 and
2014 were 10,066 and 13,140, respectively. The monthly average
number of option contracts traded during the three months ended
September 30, 2015 and 2014 were 28,900 and 41,463,
respectively. The monthly average number of option contracts traded
during the nine months ended September 30, 2015 and 2014 were
29,168 and 65,060, respectively. The monthly average number of
metals forward contracts traded during the three months ended
September 30, 2015 and 2014 were 1,701 and 0, respectively.
The monthly average number of metals forward contracts traded
during the nine months ended September 30, 2015 and 2014 were
865 and 0, respectively. There were no direct investments at
September 30, 2015 and December 31, 2014.
The following tables summarize the gross and net
amounts recognized relating to assets and liabilities of the
Master’s derivatives and their offsetting subject to master
netting arrangements or similar agreements as of September 30,
2015 and December 31, 2014, respectively.
Gross Amounts Not
Offset in the
Gross Amounts Offset
Amounts Presented Statements of Financial
Condition
Gross Amounts in the Statements
of
in the Statements of
Financial Cash
Collateral
September 30,
2015 Recognized Financial Condition Financial Condition Instruments (Received)/Pledged 1
Net Amount
Assets:
Futures $ 4,830,370 $ (4,830,370) $
- $
- $
- $
-
Forwards 2,072,778 (1,553,130) 519,648
-
- 519,648
Options purchased 11,759,344
- 11,759,344 (8,784,653)
- 2,974,691
Total assets 18,662,492 (6,383,500) 12,278,992 (8,784,653)
- 3,494,339
Liabilities:
Futures $ (5,198,272) $ 4,830,370 $ (367,902) $
- $
- $ (367,902)
Forwards (1,553,130) 1,553,130
-
-
-
-
Options written (8,784,653)
- (8,784,653) 8,784,653
-
-
Total liabilites (15,536,055) 6,383,500 (9,152,555) 8,784,653
- (367,902)
Net fair value $ 3,126,437 1
Gross Amounts Not
Offset in the
Gross Amounts
Offset Amounts
Presented Statements of Financial
Condition
Gross
Amounts in the Statements
of in the Statements
of
Financial Cash
Collateral
December 31,
2014 Recognized Financial Condition Financial Condition Instruments (Received)/Pledged 1 Net Amount
Assets:
Futures $ 31,357,685 $ (29,235,180) $ 2,122,505 $
- $
- $ 2,122,505
Options purchased 11,717,392
- 11,717,392 (11,717,392)
-
-
Total assets 43,075,077 (29,235,180) 13,839,897 (11,717,392)
- 2,122,505
Liabilities:
Futures $ (29,235,180) $ 29,235,180 $
- $
- $
- $
-
Options written (12,526,839)
- (12,526,839) 11,717,392
- (809,447)
Total liabilites (41,762,019) 29,235,180 (12,526,839) 11,717,392
- (809,447)
Net fair value $ 1,313,058 1
1
In the event of default by the Master, MS&amp;Co., the
Master’s commodity futures broker and the sole counterparty
to the Master’s off-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Master’s
gross fair values of derivative instruments of futures, forward and
option contracts as separate assets and liabilities as of
September 30, 2015 and December 31, 2014,
respectively.
September 30, 2015
Assets
Futures Contracts
Energy $ 843,550
Grains 3,205,403
Softs 781,417
Total unrealized appreciation on open futures contracts $ 4,830,370
Liabilities
Futures Contracts
Energy $ (887,660)
Grains (3,601,604)
Livestock (91,985)
Softs (617,023)
Total unrealized depreciation on open futures contracts $ (5,198,272)
Net unrealized depreciation on open futures contracts $ (367,902) *
Assets
Forward Contracts
Metals $ 2,072,778
Total unrealized appreciation on open forward contracts $ 2,072,778
Liabilities
Forward Contracts
Metals $ (1,553,130)
Total unrealized depreciation on open forward contracts $ (1,553,130)
Net unrealized appreciation on open forward contracts $ 519,648 **
Assets
Options Purchased
Energy $ 5,212,860
Grains 3,980,257
Livestock 11,760
Softs 2,554,467
Total options purchased $ 11,759,344 ***
Liabilities
Options Written
Energy $ (5,857,080)
Grains (2,304,763)
Softs (622,810)
Total options written $ (8,784,653) ****
*
This amount is in “Net unrealized depreciation on
open futures contracts” on the Master’s Statements of
Financial Condition.
**
This amount is in “Net unrealized appreciation on
open forward contracts” on the Master’s Statements of
Financial Condition.
***
This amount is in “Options purchased, at fair
value” on the Master’s Statements of Financial
Condition.
****
This amount is in “Options written, at fair
value” on the Master’s Statements of Financial
Condition.
December 31, 2014
Assets
Futures Contracts
Energy $ 29,821,382
Grains 1,137,234
Livestock 360,642
Softs 38,427
Total unrealized appreciation on open futures contracts $ 31,357,685
Liabilities
Futures Contracts
Energy $ (27,255,571)
Grains (1,801,702)
Livestock (12,237)
Softs (165,670)
Total unrealized depreciation on open futures contracts $ (29,235,180)
Net unrealized appreciation on open futures contracts $ 2,122,505 *
Assets
Options Purchased
Energy $ 104,920
Grains 6,044,887
Livestock 2,246,660
Softs 3,320,925
Total options purchased $ 11,717,392 **
Liabilities
Options Written
Energy $ (678,960)
Grains (5,583,325)
Livestock (2,728,990)
Softs (3,535,564)
Total options written $
(12,526,839) ***
*
This amount is included in “Net unrealized
appreciation on open futures contracts” on the Master’s
Statements of Financial Condition.
**
This amount is included in “Options purchased, at
fair value” on the Master’s Statements of Financial
Condition.
***
This amount is included in “Options written, at
fair value” on the Master’s Statements of Financial
Condition.
The following table indicates the Master’s
total trading gains and losses, by market sector, on derivative
instruments for the three and nine months ended
September 30, 2015 and 2014.
Three Months
Ended Nine Months
Ended
September 30, September 30,
Sector 2015 2014 2015 2014
Currencies $ (26,599) $
- $ (26,599) $
-
Energy (582,835) 2,079,186 5,292,834 (1,811,959)
Grains (1,627,097) 21,561,783 2,287,002 30,000,239
Livestock (792,988) (118,846) 1,205,155 (3,259,954)
Metals (4,442,351)
- (7,140,253) (70,689)
Softs 1,269,038 (10,229,739)
(1,189,890) (11,368,367)
Total $ (6,202,832) * $ 13,292,384 * $ 428,249 * $ 13,489,270 *
*
This amount is in “Total trading results” on
the Master’s Statements of Income and Expenses and Changes in
Partners’ Capital.</t>
  </si>
  <si>
    <t>Fair Value Measurements</t>
  </si>
  <si>
    <t>Fair Value Disclosures [Abstract]</t>
  </si>
  <si>
    <t>5. Fair Value Measurements: Master’s Fair Value Measurements. The Master considers prices for exchange-traded
commodity futures, forward, option and swap contracts to be based
on unadjusted quoted prices in active markets for identical assets
and liabilities (Level 1). The values of U.S. Treasury bills,
non-exchange-traded As of and for the periods ended September 30,
2015 and December 31, 2014,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nine months ended
September 30, 2015 and for the year ended December 31,
2014, there were no transfers of assets or liabilities between
Level 1 and Level 2.
September 30, 2015 Level 1 Level 2 Level 3
Assets
Futures $ 4,830,370 $ 4,830,370 $
- $
-
Forwards 2,072,778 2,072,778
-
-
Options purchased 11,759,344 11,759,344
-
-
Total assets $ 18,662,492 $ 18,662,492 $
- $
-
Liabilities
Futures $ 5,198,272 $ 5,198,272 $
- $
-
Forwards 1,553,130 1,553,130
-
-
Options written 8,784,653 8,784,653
-
-
Total liabilities 15,536,055 15,536,055
-
-
Net fair value $ 3,126,437 $ 3,126,437 $
- $
-
December 31, 2014 Level 1 Level 2 Level 3
Assets
Futures $ 31,357,685 $ 31,357,685 $
- $
-
Options purchased 11,717,392 11,717,392
-
-
Total assets $ 43,075,077 $
43,075,077 $
- $
-
Liabilities
Futures $
29,235,180 $ 29,235,180 $
- $
-
Options written 12,526,839 12,526,839
-
-
Total liabilities 41,762,019 41,762,019
-
-
Net fair value $ 1,313,058 $ 1,313,058 $
- $
-</t>
  </si>
  <si>
    <t>Financial Instrument Risks</t>
  </si>
  <si>
    <t>Investments, All Other Investments [Abstract]</t>
  </si>
  <si>
    <t>6. Financial Instrument Risks: In the normal course of business, the Partnership,
indirectly through its investment in the Master, is party to
financial instruments with off-balance sheet risk, including
derivative financial instruments and derivative commodity
instruments. These financial instruments may include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Master’s contracts are traded OTC,
although contracts may be traded OTC in the future.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Master’s Statements of Income
and Expenses and Changes in Partners’ Capital. 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on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Master’s Statements of Income
and Expenses and Changes in Partners’ Capital. The Master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Master writes an
option, the premium received is recorded as a liability in the
Master’s Statements of Financial Condition and
marked-to-market daily. When the Master purchases an option, the
premium paid is recorded as an asset in the Master’s
Statements of Financial Condition and marked-to-market daily. Net
realized gains (losses) and net change in unrealized gains (losses)
on option contracts are included in the Master’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As both a buyer and seller of options, the
Partnership/Master pays or receives a premium at the outset and
then bears the risk of unfavorable changes in the price of the
contract underlying the option. Written options expose the
Partnership/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Partnership's Investment</t>
  </si>
  <si>
    <t>Partnership’s Investment:</t>
  </si>
  <si>
    <t>Master's Investments</t>
  </si>
  <si>
    <t>Master’s Investments: All commodity interests held by the Master,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net change in
unrealized gains or losses from the preceding period are reported
in the Master’s Statements of Income and Expenses and Changes
in Partners’ Capital.</t>
  </si>
  <si>
    <t>Master's Cash</t>
  </si>
  <si>
    <t>Master’s Cash</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Basis of Presentation and Summary of Significant Accounting Policies (Tables)</t>
  </si>
  <si>
    <t>Statements of Financial Condition</t>
  </si>
  <si>
    <t>MB Master Fund L.P. Statements of Financial Condition
(Unaudited)
September 30,
December 31,
2015 2014
Assets:
Equity in trading account:
Cash $ 181,239,882 $ 225,656,546
Cash margin 5,482,537 11,952,370
Net unrealized appreciation on open futures contracts
- 2,122,505
Net unrealized appreciation on open forward contracts 519,648
-
Options purchased, at fair value (cost $15,270,335 and $11,720,470
at September 30, 2015 and December 31, 2014,
respectively) 11,759,344 11,717,392
Total trading equity 199,001,411 251,448,813
Expense reimbursement 22,183 3,774
Total assets $
199,023,594 $
251,452,587
Liabilities and Partners’ Capital:
Liabilities:
Net unrealized depreciation on open futures contracts $ 367,902 $
-
Options written, at fair value (premium $9,958,687 and $13,275,727
at 8,784,653 12,526,839
Accrued expenses:
Clearing fees due to MS&amp;Co.
- 31,358
Professional fees 40,538 56,368
Redemptions payable
- 10,689,151
Total liabilities 9,193,093 23,303,716
Partners’ Capital:
General Partner
-
-
Limited Partners 189,830,501 228,148,871
Total liabilities and partners’ capital $ 199,023,594 $ 251,452,587</t>
  </si>
  <si>
    <t>Condensed Schedule of Investments</t>
  </si>
  <si>
    <t>MB Master Fund L.P. Condensed Schedule of Investments September 30, 2015 (Unaudited)
Number
% of Partners’
of Contracts Fair Value Capital
Futures Contracts Purchased
Energy 677 $ (887,660) (0.47) %
Grains 5,453 2,881,775 1.52
Livestock 73 (91,985) (0.05)
Softs 842 162,607 0.09
Total futures contracts purchased 2,064,737 1.09
Futures Contracts Sold
Energy 677 843,550 0.44
Grains 5,573 (3,277,976) (1.72)
Softs 773 1,787 0.00 *
Total futures contracts sold (2,432,639) (1.28)
Net unrealized depreciation on open futures contracts $ (367,902) (0.19)
Unrealized Appreciation on Open Forward Contracts
Metals 342 $ 2,072,778 1.09
Total unrealized appreciation on open forward contracts 2,072,778 1.09
Unrealized Depreciation on Open Forward Contracts
Metals 256 (1,553,130) (0.82)
Total unrealized depreciation on open forward contracts
(1,553,130) (0.82)
Net unrealized appreciation on open forward contracts $ 519,648 0.27
Options Purchased
Calls
Energy 5,624 $ 5,058,620 2.66
Grains 6,001 3,510,263 1.85
Softs 4,504 1,946,135 1.03
Puts
Energy 482 154,240 0.08
Grains 1,549 469,994 0.25
Livestock 196 11,760 0.01
Softs 747 608,332 0.32
Total options purchased (cost $15,270,335) $ 11,759,344 6.20
Options Written
Calls
Energy 3,488 $ (5,567,880) (2.93)
Grains 1,919 (1,632,738) (0.86)
Softs 2,511 (311,157) (0.17)
Puts
Energy 482 (289,200) (0.15)
Grains 1,908 (672,025) (0.36)
Softs 679 (311,653) (0.16)
Total options written (premium $9,958,687) $ (8,784,653) (4.63)
Net fair value $ 3,126,437 1.65 %
* Due to rounding MB Master Fund L.P. Condensed Schedule of Investments December 31, 2014
Number
% of Partners’
of Contracts Fair Value Capital
Futures Contracts Purchased
Energy
RBOB Gasoline April 15 - June 15 1,662 $ (26,440,042) (11.59) %
Other 103 (781,530) (0.34)
Grains 1,918 (1,106,332) (0.49)
Softs 122 (143,685) (0.06)
Total futures contracts purchased (28,471,589) (12.48)
Futures Contracts Sold
Energy
NY Harbor ULSD June 15 989 24,702,136 10.83
Other 774 5,085,247 2.23
Grains 2,283 441,864 0.19
Livestock 590 348,405 0.15
Softs 259 16,442 0.01
Total futures contracts sold 30,594,094 13.41
Net unrealized appreciation on open futures contracts $ 2,122,505 0.93
Options Purchased
Calls
Energy 732 $ 104,920 0.05
Grains 1,987 3,975,845 1.74
Livestock 802 1,404,320 0.62
Softs 1,720 985,384 0.43
Puts
Grains 2,292 2,069,042 0.91
Livestock 1,674 842,340 0.37
Softs 375 2,335,541 1.02
Total options purchased (cost $11,720,470) $ 11,717,392 5.14
Options Written
Calls
Grains 1,987 $ (5,323,670) (2.33)
Livestock 802 (2,728,990) (1.20)
Softs 2,468 (318,207) (0.14)
Puts
Energy 246 (678,960) (0.30)
Grains 1,222 (259,655) (0.11)
Softs 375 (3,217,357) (1.41)
Total options written (premium $13,275,727) $
(12,526,839) (5.49)
Net fair value $ 1,313,058 0.58 %</t>
  </si>
  <si>
    <t>Statements of Income and Expenses and Changes in Partners' Capital</t>
  </si>
  <si>
    <t>MB Master Fund L.P. Statements of Income and Expenses and Changes in
Partners’ Capital (Unaudited)
Three Months
Ended Nine Months
Ended
September 30, September 30,
2015 2014 2015 2014
Investment Income:
Interest income $ 2,752 $ 6,660 $ 10,438 $ 34,166
Expenses:
Clearing fees 1,115,875 1,193,921 2,738,644 3,833,324
Professional fees 21,644 24,418 69,867 79,484
Total expenses 1,137,519 1,218,339 2,808,511 3,912,808
Expense reimbursements (58,000) (14,265) (94,462) (42,487)
Net expenses 1,079,519 1,204,074 2,714,049 3,870,321
Net investment income (loss) (1,076,767) (1,197,414) (2,703,611) (3,836,155)
Trading results:
Net gains (losses) on trading of commodity interests:
Net realized gains (losses) on closed contracts (8,882,045) 12,412,338 5,481,775 16,956,772
Net change in unrealized gains (losses) on open contracts 2,679,213 880,046 (5,053,526) (3,467,502)
Total trading results (6,202,832) 13,292,384 428,249 13,489,270
Net income (loss) (7,279,599) 12,094,970 (2,275,362) 9,653,115
Subscriptions—Limited Partners 3,982,550 1,661,365 23,869,677 9,181,027
Redemptions—Limited Partners (23,602,913) (17,194,012) (59,903,164) (75,585,398)
Distribution of interest income to feeder funds (1,835) (6,660) (9,521) (34,166)
Net increase (decrease) in Partners’ Capital (26,901,797) (3,444,337) (38,318,370) (56,785,422)
Partners’ Capital, beginning of period
216,732,298
258,489,552
228,148,871
311,830,637
Partners’ Capital, end of period $
189,830,501 $
255,045,215 $
189,830,501 $
255,045,215</t>
  </si>
  <si>
    <t>Financial Highlights (Tables)</t>
  </si>
  <si>
    <t>Changes in Net Asset Value Per Unit</t>
  </si>
  <si>
    <t>Financial highlights for the limited partner class
as a whole for the three and nine months ended September 30,
2015 and 2014 were as follows:
Three Months
Ended Nine Months
Ended
September 30,
September 30,
2015 2014 2015 2014
Net realized and unrealized gains (losses) $ (42.50) $ 74.53 $ (3.14) $ 79.21
Net investment loss (23.34) (22.93) (65.30) (72.39)
Increase (decrease) for the period (65.84) 51.60 (68.44) 6.82
Net asset Value per Unit, beginning of period 1,395.66 1,403.23 1,398.26 1,448.01
Net asset value per Unit, end of period $
1,329.82 $
1,454.83 $
1,329.82 $
1,454.83
Three Months Ended Nine Months
Ended
September 30, September 30,
2015 2014 2015 2014
Ratios to Average Net Assets:*
Net investment loss** (6.8) % (6.4) % (6.3) % (7.0) %
Operating expense 6.9 % 6.4 % 6.3 % 7.0 %
Incentive fees
- %
- %
- %
- %
Total expenses and incentive fees 6.9 % 6.4 % 6.3 % 7.0 %
Total return:
Total return before incentive fees (4.7) % 3.7 % (4.9) % 0.5 %
Incentive fees
- %
- %
- %
- %
Total return after incentive fees (4.7) % 3.7 % (4.9) % 0.5 %
*
Annualized (except for incentive fees, if applicable)
**
Interest income allocated from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
Financial Highlights of the Master: Financial highlights for the limited partner class
as a whole for the three and nine months ended September 30,
2015 and 2014 were as follows:
Three Months Ended
Nine Months Ended
September 30, September 30,
2015 2014 2015 2014
Ratios to average net assets: 1
Net investment loss 2 (2.1)% (1.8)% (1.6)% (1.9)%
Operating expenses before expense reimbursements 2.2 % 1.9 % 1.7 % 1.9 %
Expense reimbursements (0.1)% (0.0)% 3 (0.1)% (0.0)% 3
Operating expenses after expense reimbursements 2.1 % 1.9 % 1.6 % 1.9 %
Total return (3.5)% 4.8 % (1.4)% 4.1 %
1
Annualized.
2
Interest income less total expenses, net of expense
reimbursements.
3.
Due to rounding.</t>
  </si>
  <si>
    <t>Trading Activities (Tables)</t>
  </si>
  <si>
    <t>Summary of Gross and Net Amounts Recognized Relating to Assets and Liabilities of Master's Derivatives and their Offsetting Subject to Master Netting Arrangements or Similar Agreements</t>
  </si>
  <si>
    <t>The following tables summarize the gross and net
amounts recognized relating to assets and liabilities of the
Master’s derivatives and their offsetting subject to master
netting arrangements or similar agreements as of September 30,
2015 and December 31, 2014, respectively.
Gross Amounts Not
Offset in the
Gross Amounts Offset
Amounts Presented Statements of Financial
Condition
Gross Amounts in the Statements
of
in the Statements of
Financial Cash
Collateral
September 30,
2015 Recognized Financial Condition Financial Condition Instruments (Received)/Pledged 1
Net Amount
Assets:
Futures $ 4,830,370 $ (4,830,370) $
- $
- $
- $
-
Forwards 2,072,778 (1,553,130) 519,648
-
- 519,648
Options purchased 11,759,344
- 11,759,344 (8,784,653)
- 2,974,691
Total assets 18,662,492 (6,383,500) 12,278,992 (8,784,653)
- 3,494,339
Liabilities:
Futures $ (5,198,272) $ 4,830,370 $ (367,902) $
- $
- $ (367,902)
Forwards (1,553,130) 1,553,130
-
-
-
-
Options written (8,784,653)
- (8,784,653) 8,784,653
-
-
Total liabilites (15,536,055) 6,383,500 (9,152,555) 8,784,653
- (367,902)
Net fair value $ 3,126,437 1
Gross Amounts Not
Offset in the
Gross Amounts
Offset Amounts
Presented Statements of Financial
Condition
Gross
Amounts in the Statements
of in the Statements
of
Financial Cash
Collateral
December 31,
2014 Recognized Financial Condition Financial Condition Instruments (Received)/Pledged 1 Net Amount
Assets:
Futures $ 31,357,685 $ (29,235,180) $ 2,122,505 $
- $
- $ 2,122,505
Options purchased 11,717,392
- 11,717,392 (11,717,392)
-
-
Total assets 43,075,077 (29,235,180) 13,839,897 (11,717,392)
- 2,122,505
Liabilities:
Futures $ (29,235,180) $ 29,235,180 $
- $
- $
- $
-
Options written (12,526,839)
- (12,526,839) 11,717,392
- (809,447)
Total liabilites (41,762,019) 29,235,180 (12,526,839) 11,717,392
- (809,447)
Net fair value $ 1,313,058 1
1
In the event of default by the Master, MS&amp;Co., the
Master’s commodity futures broker and the sole counterparty
to the Master’s off-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Gross Fair Values of Derivative Instruments of Futures, Forward and Options Contracts</t>
  </si>
  <si>
    <t>The following tables indicate the Master’s
gross fair values of derivative instruments of futures, forward and
option contracts as separate assets and liabilities as of
September 30, 2015 and December 31, 2014,
respectively.
September 30, 2015
Assets
Futures Contracts
Energy $ 843,550
Grains 3,205,403
Softs 781,417
Total unrealized appreciation on open futures contracts $ 4,830,370
Liabilities
Futures Contracts
Energy $ (887,660)
Grains (3,601,604)
Livestock (91,985)
Softs (617,023)
Total unrealized depreciation on open futures contracts $ (5,198,272)
Net unrealized depreciation on open futures contracts $ (367,902) *
Assets
Forward Contracts
Metals $ 2,072,778
Total unrealized appreciation on open forward contracts $ 2,072,778
Liabilities
Forward Contracts
Metals $ (1,553,130)
Total unrealized depreciation on open forward contracts $ (1,553,130)
Net unrealized appreciation on open forward contracts $ 519,648 **
Assets
Options Purchased
Energy $ 5,212,860
Grains 3,980,257
Livestock 11,760
Softs 2,554,467
Total options purchased $ 11,759,344 ***
Liabilities
Options Written
Energy $ (5,857,080)
Grains (2,304,763)
Softs (622,810)
Total options written $ (8,784,653) ****
*
This amount is in “Net unrealized depreciation on
open futures contracts” on the Master’s Statements of
Financial Condition.
**
This amount is in “Net unrealized appreciation on
open forward contracts” on the Master’s Statements of
Financial Condition.
***
This amount is in “Options purchased, at fair
value” on the Master’s Statements of Financial
Condition.
****
This amount is in “Options written, at fair
value” on the Master’s Statements of Financial
Condition.
December 31, 2014
Assets
Futures Contracts
Energy $ 29,821,382
Grains 1,137,234
Livestock 360,642
Softs 38,427
Total unrealized appreciation on open futures contracts $ 31,357,685
Liabilities
Futures Contracts
Energy $ (27,255,571)
Grains (1,801,702)
Livestock (12,237)
Softs (165,670)
Total unrealized depreciation on open futures contracts $ (29,235,180)
Net unrealized appreciation on open futures contracts $ 2,122,505 *
Assets
Options Purchased
Energy $ 104,920
Grains 6,044,887
Livestock 2,246,660
Softs 3,320,925
Total options purchased $ 11,717,392 **
Liabilities
Options Written
Energy $ (678,960)
Grains (5,583,325)
Livestock (2,728,990)
Softs (3,535,564)
Total options written $
(12,526,839) ***
*
This amount is included in “Net unrealized
appreciation on open futures contracts” on the Master’s
Statements of Financial Condition.
**
This amount is included in “Options purchased, at
fair value” on the Master’s Statements of Financial
Condition.
***
This amount is included in “Options written, at
fair value” on the Master’s Statements of Financial
Condition.</t>
  </si>
  <si>
    <t>Trading Gains and Losses by Market Sector on Derivative Instruments</t>
  </si>
  <si>
    <t>The following table indicates the Master’s
total trading gains and losses, by market sector, on derivative
instruments for the three and nine months ended
September 30, 2015 and 2014.
Three Months
Ended Nine Months
Ended
September 30, September 30,
Sector 2015 2014 2015 2014
Currencies $ (26,599) $
- $ (26,599) $
-
Energy (582,835) 2,079,186 5,292,834 (1,811,959)
Grains (1,627,097) 21,561,783 2,287,002 30,000,239
Livestock (792,988) (118,846) 1,205,155 (3,259,954)
Metals (4,442,351)
- (7,140,253) (70,689)
Softs 1,269,038 (10,229,739)
(1,189,890) (11,368,367)
Total $ (6,202,832) * $ 13,292,384 * $ 428,249 * $ 13,489,270 *
*
This amount is in “Total trading results” on
the Master’s Statements of Income and Expenses and Changes in
Partners’ Capital.</t>
  </si>
  <si>
    <t>Fair Value Measurements (Tables)</t>
  </si>
  <si>
    <t>Derivative Instrument Fair Value Based on Hierarchy</t>
  </si>
  <si>
    <t>September 30, 2015 Level 1 Level 2 Level 3
Assets
Futures $ 4,830,370 $ 4,830,370 $
- $
-
Forwards 2,072,778 2,072,778
-
-
Options purchased 11,759,344 11,759,344
-
-
Total assets $ 18,662,492 $ 18,662,492 $
- $
-
Liabilities
Futures $ 5,198,272 $ 5,198,272 $
- $
-
Forwards 1,553,130 1,553,130
-
-
Options written 8,784,653 8,784,653
-
-
Total liabilities 15,536,055 15,536,055
-
-
Net fair value $ 3,126,437 $ 3,126,437 $
- $
-
December 31, 2014 Level 1 Level 2 Level 3
Assets
Futures $ 31,357,685 $ 31,357,685 $
- $
-
Options purchased 11,717,392 11,717,392
-
-
Total assets $ 43,075,077 $
43,075,077 $
- $
-
Liabilities
Futures $
29,235,180 $ 29,235,180 $
- $
-
Options written 12,526,839 12,526,839
-
-
Total liabilities 41,762,019 41,762,019
-
-
Net fair value $ 1,313,058 $ 1,313,058 $
- $
-</t>
  </si>
  <si>
    <t>Organization - Additional Information (Detail) - USD ($)</t>
  </si>
  <si>
    <t>Feb. 01, 2013</t>
  </si>
  <si>
    <t>Sep. 06, 2005</t>
  </si>
  <si>
    <t>Mar. 31, 2014</t>
  </si>
  <si>
    <t>Subsidiary of Limited Liability Company or Limited Partnership [Line Items]</t>
  </si>
  <si>
    <t>Limited partnership organization formation date</t>
  </si>
  <si>
    <t>Apr. 20,
		2005</t>
  </si>
  <si>
    <t>Number of units sold during initial offering period</t>
  </si>
  <si>
    <t>Maximum number of units sold by partnership</t>
  </si>
  <si>
    <t>Annual rate of General Partner fee</t>
  </si>
  <si>
    <t>1.00%</t>
  </si>
  <si>
    <t>Morgan Stanley Wealth Management [Member]</t>
  </si>
  <si>
    <t>Ongoing selling agent fee</t>
  </si>
  <si>
    <t>3.75%</t>
  </si>
  <si>
    <t>2.50%</t>
  </si>
  <si>
    <t>2.00%</t>
  </si>
  <si>
    <t>Cash value, Partnership purchased</t>
  </si>
  <si>
    <t>0.50%</t>
  </si>
  <si>
    <t>Basis of Presentation and Summary of Significant Accounting Policies - Additional Information (Detail) - USD ($)</t>
  </si>
  <si>
    <t>Percentage of Partnership owned</t>
  </si>
  <si>
    <t>86.80%</t>
  </si>
  <si>
    <t>91.70%</t>
  </si>
  <si>
    <t>Cash denominated in foreign currencies</t>
  </si>
  <si>
    <t>Cost of foreign currencies</t>
  </si>
  <si>
    <t>Provision for income tax</t>
  </si>
  <si>
    <t>Basis of Presentation and Summary of Significant Accounting Policies - Statements of Financial Condition (Detail) - USD ($)</t>
  </si>
  <si>
    <t>Equity in trading account:</t>
  </si>
  <si>
    <t>General Partner</t>
  </si>
  <si>
    <t>Limited Partners</t>
  </si>
  <si>
    <t>MB Master Fund L.P. [Member]</t>
  </si>
  <si>
    <t>Cash margin</t>
  </si>
  <si>
    <t>Options purchased, at fair value (cost $15,270,335 and $11,720,470 at September 30, 2015 and December 31, 2014, respectively)</t>
  </si>
  <si>
    <t>Total trading equity</t>
  </si>
  <si>
    <t>Expense reimbursement</t>
  </si>
  <si>
    <t>Liabilities:</t>
  </si>
  <si>
    <t>Options written, at fair value (premium $9,958,687 and $13,275,727 at September 30, 2015 and December 31, 2014, respectively)</t>
  </si>
  <si>
    <t>Clearing fees due to MS&amp;Co.</t>
  </si>
  <si>
    <t>Professional fees</t>
  </si>
  <si>
    <t>Redemptions payable</t>
  </si>
  <si>
    <t>MB Master Fund L.P. [Member] | Futures [Member]</t>
  </si>
  <si>
    <t>Net unrealized appreciation on open contracts</t>
  </si>
  <si>
    <t>Net unrealized depreciation on open futures contracts</t>
  </si>
  <si>
    <t>MB Master Fund L.P. [Member] | Forward Contracts [Member]</t>
  </si>
  <si>
    <t>Basis of Presentation and Summary of Significant Accounting Policies - Statements of Financial Condition (Parenthetical) (Detail) - MB Master Fund L.P. [Member] - USD ($)</t>
  </si>
  <si>
    <t>Condensed Balance Sheet Statements, Captions [Line Items]</t>
  </si>
  <si>
    <t>Cost of options purchased</t>
  </si>
  <si>
    <t>Stock option redemption premium</t>
  </si>
  <si>
    <t>Basis of Presentation and Summary of Significant Accounting Policies - Condensed Schedule of Investments (Detail) - MB Master Fund L.P. [Member]</t>
  </si>
  <si>
    <t>Sep. 30, 2015USD ($)Derivative</t>
  </si>
  <si>
    <t>Dec. 31, 2014USD ($)Derivative</t>
  </si>
  <si>
    <t>Schedule of Investments [Line Items]</t>
  </si>
  <si>
    <t>Net unrealized appreciation on open futures/forward contracts</t>
  </si>
  <si>
    <t>Investment in Master, at fair value</t>
  </si>
  <si>
    <t>% of Partners' Capital</t>
  </si>
  <si>
    <t>1.65%</t>
  </si>
  <si>
    <t>0.58%</t>
  </si>
  <si>
    <t>Futures [Member]</t>
  </si>
  <si>
    <t>Net unrealized depreciation on futures/forward contracts</t>
  </si>
  <si>
    <t>(0.19%)</t>
  </si>
  <si>
    <t>0.93%</t>
  </si>
  <si>
    <t>Futures [Member] | Contracts Purchased [Member]</t>
  </si>
  <si>
    <t>1.09%</t>
  </si>
  <si>
    <t>(12.48%)</t>
  </si>
  <si>
    <t>Futures [Member] | Contracts Purchased [Member] | Energy [Member]</t>
  </si>
  <si>
    <t>Number of Contracts | Derivative</t>
  </si>
  <si>
    <t>(0.47%)</t>
  </si>
  <si>
    <t>Futures [Member] | Contracts Purchased [Member] | Grains [Member]</t>
  </si>
  <si>
    <t>1.52%</t>
  </si>
  <si>
    <t>(0.49%)</t>
  </si>
  <si>
    <t>Futures [Member] | Contracts Purchased [Member] | Livestock [Member]</t>
  </si>
  <si>
    <t>(0.05%)</t>
  </si>
  <si>
    <t>Futures [Member] | Contracts Purchased [Member] | Softs [Member]</t>
  </si>
  <si>
    <t>0.09%</t>
  </si>
  <si>
    <t>(0.06%)</t>
  </si>
  <si>
    <t>Futures [Member] | Contracts Purchased [Member] | Equity [Member] | RBOB Gasoline [Member]</t>
  </si>
  <si>
    <t>(11.59%)</t>
  </si>
  <si>
    <t>Futures [Member] | Contracts Purchased [Member] | Other Futures Contracts [Member]</t>
  </si>
  <si>
    <t>(0.34%)</t>
  </si>
  <si>
    <t>Futures [Member] | Contracts Sold [Member]</t>
  </si>
  <si>
    <t>(1.28%)</t>
  </si>
  <si>
    <t>13.41%</t>
  </si>
  <si>
    <t>Futures [Member] | Contracts Sold [Member] | Energy [Member]</t>
  </si>
  <si>
    <t>0.44%</t>
  </si>
  <si>
    <t>Futures [Member] | Contracts Sold [Member] | Grains [Member]</t>
  </si>
  <si>
    <t>(1.72%)</t>
  </si>
  <si>
    <t>0.19%</t>
  </si>
  <si>
    <t>Futures [Member] | Contracts Sold [Member] | Livestock [Member]</t>
  </si>
  <si>
    <t>0.15%</t>
  </si>
  <si>
    <t>Futures [Member] | Contracts Sold [Member] | Softs [Member]</t>
  </si>
  <si>
    <t>0.00%</t>
  </si>
  <si>
    <t>0.01%</t>
  </si>
  <si>
    <t>Futures [Member] | Contracts Sold [Member] | Equity [Member] | NY Harbor ULSD [Member]</t>
  </si>
  <si>
    <t>10.83%</t>
  </si>
  <si>
    <t>Futures [Member] | Contracts Sold [Member] | Other Futures Contracts [Member]</t>
  </si>
  <si>
    <t>2.23%</t>
  </si>
  <si>
    <t>Forward Contracts [Member]</t>
  </si>
  <si>
    <t>0.27%</t>
  </si>
  <si>
    <t>Option [Member] | Contracts Purchased [Member]</t>
  </si>
  <si>
    <t>6.20%</t>
  </si>
  <si>
    <t>5.14%</t>
  </si>
  <si>
    <t>Option [Member] | Contracts Purchased [Member] | Calls [Member] | Energy [Member]</t>
  </si>
  <si>
    <t>2.66%</t>
  </si>
  <si>
    <t>0.05%</t>
  </si>
  <si>
    <t>Option [Member] | Contracts Purchased [Member] | Calls [Member] | Grains [Member]</t>
  </si>
  <si>
    <t>1.85%</t>
  </si>
  <si>
    <t>1.74%</t>
  </si>
  <si>
    <t>Option [Member] | Contracts Purchased [Member] | Calls [Member] | Livestock [Member]</t>
  </si>
  <si>
    <t>0.62%</t>
  </si>
  <si>
    <t>Option [Member] | Contracts Purchased [Member] | Calls [Member] | Softs [Member]</t>
  </si>
  <si>
    <t>1.03%</t>
  </si>
  <si>
    <t>0.43%</t>
  </si>
  <si>
    <t>Option [Member] | Contracts Purchased [Member] | Puts [Member] | Energy [Member]</t>
  </si>
  <si>
    <t>0.08%</t>
  </si>
  <si>
    <t>Option [Member] | Contracts Purchased [Member] | Puts [Member] | Grains [Member]</t>
  </si>
  <si>
    <t>0.25%</t>
  </si>
  <si>
    <t>0.91%</t>
  </si>
  <si>
    <t>Option [Member] | Contracts Purchased [Member] | Puts [Member] | Livestock [Member]</t>
  </si>
  <si>
    <t>0.37%</t>
  </si>
  <si>
    <t>Option [Member] | Contracts Purchased [Member] | Puts [Member] | Softs [Member]</t>
  </si>
  <si>
    <t>0.32%</t>
  </si>
  <si>
    <t>1.02%</t>
  </si>
  <si>
    <t>Option [Member] | Contracts Sold [Member]</t>
  </si>
  <si>
    <t>(4.63%)</t>
  </si>
  <si>
    <t>(5.49%)</t>
  </si>
  <si>
    <t>Option [Member] | Contracts Sold [Member] | Calls [Member] | Energy [Member]</t>
  </si>
  <si>
    <t>(2.93%)</t>
  </si>
  <si>
    <t>Option [Member] | Contracts Sold [Member] | Calls [Member] | Grains [Member]</t>
  </si>
  <si>
    <t>(0.86%)</t>
  </si>
  <si>
    <t>(2.33%)</t>
  </si>
  <si>
    <t>Option [Member] | Contracts Sold [Member] | Calls [Member] | Livestock [Member]</t>
  </si>
  <si>
    <t>(1.20%)</t>
  </si>
  <si>
    <t>Option [Member] | Contracts Sold [Member] | Calls [Member] | Softs [Member]</t>
  </si>
  <si>
    <t>(0.17%)</t>
  </si>
  <si>
    <t>(0.14%)</t>
  </si>
  <si>
    <t>Option [Member] | Contracts Sold [Member] | Puts [Member] | Energy [Member]</t>
  </si>
  <si>
    <t>(0.15%)</t>
  </si>
  <si>
    <t>(0.30%)</t>
  </si>
  <si>
    <t>Option [Member] | Contracts Sold [Member] | Puts [Member] | Grains [Member]</t>
  </si>
  <si>
    <t>(0.36%)</t>
  </si>
  <si>
    <t>(0.11%)</t>
  </si>
  <si>
    <t>Option [Member] | Contracts Sold [Member] | Puts [Member] | Softs [Member]</t>
  </si>
  <si>
    <t>(0.16%)</t>
  </si>
  <si>
    <t>(1.41%)</t>
  </si>
  <si>
    <t>Net Unrealized Appreciation On Open Forward Contracts [Member] | Forward Contracts [Member]</t>
  </si>
  <si>
    <t>Net Unrealized Appreciation On Open Forward Contracts [Member] | Forward Contracts [Member] | Metals [Member]</t>
  </si>
  <si>
    <t>Net Unrealized Depreciation On Open Forward Contracts [Member] | Forward Contracts [Member]</t>
  </si>
  <si>
    <t>(0.82%)</t>
  </si>
  <si>
    <t>Net Unrealized Depreciation On Open Forward Contracts [Member] | Forward Contracts [Member] | Metals [Member]</t>
  </si>
  <si>
    <t>Basis of Presentation and Summary of Significant Accounting Policies - Condensed Schedule of Investments (Parenthetical) (Detail) - MB Master Fund L.P. [Member] - USD ($)</t>
  </si>
  <si>
    <t>Contracts Purchased [Member] | Option [Member]</t>
  </si>
  <si>
    <t>Contracts Sold [Member] | Option [Member]</t>
  </si>
  <si>
    <t>Basis of Presentation and Summary of Significant Accounting Policies - Statements of Income and Expenses and Changes in Partners' Capital (Detail) - USD ($)</t>
  </si>
  <si>
    <t>3 Months Ended</t>
  </si>
  <si>
    <t>Investment Income:</t>
  </si>
  <si>
    <t>Interest income</t>
  </si>
  <si>
    <t>Expenses:</t>
  </si>
  <si>
    <t>Net gains (losses) on trading of commodity interests:</t>
  </si>
  <si>
    <t>Net realized gains (losses) on closed contracts</t>
  </si>
  <si>
    <t>Net change in unrealized gains (losses) on open contracts</t>
  </si>
  <si>
    <t>Total trading results</t>
  </si>
  <si>
    <t>Partners' Capital, beginning of period</t>
  </si>
  <si>
    <t>Partners' Capital, end of period</t>
  </si>
  <si>
    <t>Clearing fees</t>
  </si>
  <si>
    <t>Expense reimbursements</t>
  </si>
  <si>
    <t>Net expenses</t>
  </si>
  <si>
    <t>Redemptions-Limited Partners</t>
  </si>
  <si>
    <t>Distribution of interest income to feeder funds</t>
  </si>
  <si>
    <t>Financial Highlights - Change in Net Asset Value Per Unit (Detail) - $ / shares</t>
  </si>
  <si>
    <t>Changes in the net asset value per unit:</t>
  </si>
  <si>
    <t>Net asset Value per Unit, beginning of period</t>
  </si>
  <si>
    <t>Net asset value per Unit, end of period</t>
  </si>
  <si>
    <t>Ratios to Average Net Assets:</t>
  </si>
  <si>
    <t>Net investment loss</t>
  </si>
  <si>
    <t>(2.10%)</t>
  </si>
  <si>
    <t>(1.80%)</t>
  </si>
  <si>
    <t>(1.60%)</t>
  </si>
  <si>
    <t>(1.90%)</t>
  </si>
  <si>
    <t>Operating expenses before expense reimbursements</t>
  </si>
  <si>
    <t>2.20%</t>
  </si>
  <si>
    <t>1.90%</t>
  </si>
  <si>
    <t>1.70%</t>
  </si>
  <si>
    <t>(0.10%)</t>
  </si>
  <si>
    <t>Operating expenses after expense reimbursements</t>
  </si>
  <si>
    <t>2.10%</t>
  </si>
  <si>
    <t>1.60%</t>
  </si>
  <si>
    <t>Total return</t>
  </si>
  <si>
    <t>(3.50%)</t>
  </si>
  <si>
    <t>4.80%</t>
  </si>
  <si>
    <t>(1.40%)</t>
  </si>
  <si>
    <t>4.10%</t>
  </si>
  <si>
    <t>Net realized and unrealized gains (losses)</t>
  </si>
  <si>
    <t>Increase (decrease) for the period</t>
  </si>
  <si>
    <t>(6.80%)</t>
  </si>
  <si>
    <t>(6.40%)</t>
  </si>
  <si>
    <t>(6.30%)</t>
  </si>
  <si>
    <t>(7.00%)</t>
  </si>
  <si>
    <t>Operating expense</t>
  </si>
  <si>
    <t>6.90%</t>
  </si>
  <si>
    <t>6.40%</t>
  </si>
  <si>
    <t>6.30%</t>
  </si>
  <si>
    <t>7.00%</t>
  </si>
  <si>
    <t>Incentive fees</t>
  </si>
  <si>
    <t>Total expenses and incentive fees</t>
  </si>
  <si>
    <t>Total return:</t>
  </si>
  <si>
    <t>Total return before incentive fees</t>
  </si>
  <si>
    <t>(4.70%)</t>
  </si>
  <si>
    <t>3.70%</t>
  </si>
  <si>
    <t>(4.90%)</t>
  </si>
  <si>
    <t>Total return after incentive fees</t>
  </si>
  <si>
    <t>Trading Activities - Additional Information (Detail)</t>
  </si>
  <si>
    <t>Sep. 30, 2015shares</t>
  </si>
  <si>
    <t>Sep. 30, 2014shares</t>
  </si>
  <si>
    <t>Average number of futures traded</t>
  </si>
  <si>
    <t>Average number of options contracts traded</t>
  </si>
  <si>
    <t>Average number of metals forward contracts traded</t>
  </si>
  <si>
    <t>Trading Activities - Summary of Gross and Net Amounts Recognized Relating to Assets and Liabilities of Master's Derivatives and their Offsetting Subject to Master Netting Arrangements or Similar Agreements (Detail) - USD ($)</t>
  </si>
  <si>
    <t>Derivative [Line Items]</t>
  </si>
  <si>
    <t>Amounts Presented in the Statements of Financial Condition, Assets</t>
  </si>
  <si>
    <t>Gross Amounts Recognized, Liabilities</t>
  </si>
  <si>
    <t>Net fair value</t>
  </si>
  <si>
    <t>Options Written [Member]</t>
  </si>
  <si>
    <t>Options Purchased [Member]</t>
  </si>
  <si>
    <t>Gross Amounts Recognized, Assets</t>
  </si>
  <si>
    <t>Gross Amounts Offset in the Statements of Financial Condition, Assets</t>
  </si>
  <si>
    <t>Gross Amounts Not Offset in the Statements of Financial Condition, Assets, Financial Instruments</t>
  </si>
  <si>
    <t>Gross Amounts Not Offset in the Statements of Financial Condition, Assets, Cash Collateral (Received)/Pledged</t>
  </si>
  <si>
    <t>Gross Amounts Not Offset in the Statements of Financial Condition, Assets, Net Amount</t>
  </si>
  <si>
    <t>Gross Amount Offset in the Statements of Financial Condition, Liabilities</t>
  </si>
  <si>
    <t>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Received)/Pledged</t>
  </si>
  <si>
    <t>Liabilities, Net Amount</t>
  </si>
  <si>
    <t>MB Master Fund L.P. [Member] | Options Written [Member]</t>
  </si>
  <si>
    <t>MB Master Fund L.P. [Member] | Options Purchased [Member]</t>
  </si>
  <si>
    <t>Futures [Member] | MB Master Fund L.P. [Member]</t>
  </si>
  <si>
    <t>Forward Contracts [Member] | MB Master Fund L.P. [Member]</t>
  </si>
  <si>
    <t>Trading Activities - Gross Fair Values of Derivative Instruments of Futures, Forward and Options Contracts (Detail) - MB Master Fund L.P. [Member] - USD ($)</t>
  </si>
  <si>
    <t>Derivatives, Fair Value [Line Items]</t>
  </si>
  <si>
    <t>Net unrealized appreciation (depreciation) on open contracts</t>
  </si>
  <si>
    <t>Total unrealized appreciation on open futures and forward contracts</t>
  </si>
  <si>
    <t>Derivative liabilities</t>
  </si>
  <si>
    <t>Derivative Assets [Member] | Options Purchased [Member]</t>
  </si>
  <si>
    <t>Derivative Assets [Member] | Options Purchased [Member] | Energy [Member]</t>
  </si>
  <si>
    <t>Derivative Assets [Member] | Options Purchased [Member] | Grains [Member]</t>
  </si>
  <si>
    <t>Derivative Assets [Member] | Options Purchased [Member] | Softs [Member]</t>
  </si>
  <si>
    <t>Derivative Assets [Member] | Options Purchased [Member] | Livestock [Member]</t>
  </si>
  <si>
    <t>Derivative Assets [Member] | Futures [Member]</t>
  </si>
  <si>
    <t>Derivative Assets [Member] | Futures [Member] | Energy [Member]</t>
  </si>
  <si>
    <t>Derivative Assets [Member] | Futures [Member] | Grains [Member]</t>
  </si>
  <si>
    <t>Derivative Assets [Member] | Futures [Member] | Softs [Member]</t>
  </si>
  <si>
    <t>Derivative Assets [Member] | Futures [Member] | Livestock [Member]</t>
  </si>
  <si>
    <t>Derivative Assets [Member] | Forward Contracts [Member]</t>
  </si>
  <si>
    <t>Derivative Assets [Member] | Forward Contracts [Member] | Metals [Member]</t>
  </si>
  <si>
    <t>Derivative Liabilities [Member] | Options Written [Member]</t>
  </si>
  <si>
    <t>Derivative Liabilities [Member] | Options Written [Member] | Energy [Member]</t>
  </si>
  <si>
    <t>Derivative Liabilities [Member] | Options Written [Member] | Grains [Member]</t>
  </si>
  <si>
    <t>Derivative Liabilities [Member] | Options Written [Member] | Softs [Member]</t>
  </si>
  <si>
    <t>Derivative Liabilities [Member] | Options Written [Member] | Livestock [Member]</t>
  </si>
  <si>
    <t>Derivative Liabilities [Member] | Futures [Member]</t>
  </si>
  <si>
    <t>Derivative Liabilities [Member] | Futures [Member] | Energy [Member]</t>
  </si>
  <si>
    <t>Derivative Liabilities [Member] | Futures [Member] | Grains [Member]</t>
  </si>
  <si>
    <t>Derivative Liabilities [Member] | Futures [Member] | Softs [Member]</t>
  </si>
  <si>
    <t>Derivative Liabilities [Member] | Futures [Member] | Livestock [Member]</t>
  </si>
  <si>
    <t>Derivative Liabilities [Member] | Forward Contracts [Member]</t>
  </si>
  <si>
    <t>Derivative Liabilities [Member] | Forward Contracts [Member] | Metals [Member]</t>
  </si>
  <si>
    <t>Trading Activities - Trading Gains and Losses by Market Sector on Derivative Instruments (Detail) - MB Master Fund L.P. [Member] - USD ($)</t>
  </si>
  <si>
    <t>Trading Activity, Gains and Losses, Net [Line Items]</t>
  </si>
  <si>
    <t>Trading gains and losses</t>
  </si>
  <si>
    <t>Currencies [Member]</t>
  </si>
  <si>
    <t>Energy [Member]</t>
  </si>
  <si>
    <t>Grain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USD ($)</t>
  </si>
  <si>
    <t>Derivative assets</t>
  </si>
  <si>
    <t>Level 1 [Member]</t>
  </si>
  <si>
    <t>Level 1 [Member] | Options Purchased [Member]</t>
  </si>
  <si>
    <t>Level 1 [Member] | Options Written [Member]</t>
  </si>
  <si>
    <t>Level 1 [Member] | Futures [Member]</t>
  </si>
  <si>
    <t>Level 1 [Member] | Forward Contracts [Member]</t>
  </si>
  <si>
    <t>Financial Instrument Risks - Additional Information (Detail)</t>
  </si>
  <si>
    <t>Financial instruments maturity period</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6" t="s" r="B9">
        <v>15</v>
      </c>
    </row>
    <row spans="1:3" r="10">
      <c s="4" t="s" r="A10">
        <v>16</v>
      </c>
      <c s="4" t="s" r="B10">
        <v>17</v>
      </c>
    </row>
    <row spans="1:3" r="11">
      <c s="4" t="s" r="A11">
        <v>18</v>
      </c>
      <c s="5" t="n" r="B11">
        <v>1325676</v>
      </c>
    </row>
    <row spans="1:3" r="12">
      <c s="4" t="s" r="A12">
        <v>19</v>
      </c>
      <c s="4" t="s" r="B12">
        <v>20</v>
      </c>
    </row>
    <row spans="1:3" r="13">
      <c s="4" t="s" r="A13">
        <v>21</v>
      </c>
      <c s="4" t="s" r="B13">
        <v>22</v>
      </c>
    </row>
    <row spans="1:3" r="14">
      <c s="4" t="s" r="A14">
        <v>23</v>
      </c>
      <c s="7" t="n" r="C14">
        <v>118486.4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93</v>
      </c>
      <c s="2" t="s" r="B1">
        <v>1</v>
      </c>
    </row>
    <row spans="1:2" r="2">
      <c s="2" t="s" r="B2">
        <v>2</v>
      </c>
    </row>
    <row spans="1:2" r="3">
      <c s="3" t="s" r="A3">
        <v>94</v>
      </c>
    </row>
    <row spans="1:2" r="4">
      <c s="4" t="s" r="A4">
        <v>93</v>
      </c>
      <c s="4" t="s" r="B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96</v>
      </c>
      <c s="2" t="s" r="B1">
        <v>1</v>
      </c>
    </row>
    <row spans="1:2" r="2">
      <c s="2" t="s" r="B2">
        <v>2</v>
      </c>
    </row>
    <row spans="1:2" r="3">
      <c s="3" t="s" r="A3">
        <v>97</v>
      </c>
    </row>
    <row spans="1:2" r="4">
      <c s="4" t="s" r="A4">
        <v>96</v>
      </c>
      <c s="4" t="s" r="B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99</v>
      </c>
      <c s="2" t="s" r="B1">
        <v>1</v>
      </c>
    </row>
    <row spans="1:2" r="2">
      <c s="2" t="s" r="B2">
        <v>2</v>
      </c>
    </row>
    <row spans="1:2" r="3">
      <c s="3" t="s" r="A3">
        <v>100</v>
      </c>
    </row>
    <row spans="1:2" r="4">
      <c s="4" t="s" r="A4">
        <v>99</v>
      </c>
      <c s="4" t="s" r="B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102</v>
      </c>
      <c s="2" t="s" r="B1">
        <v>1</v>
      </c>
    </row>
    <row spans="1:2" r="2">
      <c s="2" t="s" r="B2">
        <v>2</v>
      </c>
    </row>
    <row spans="1:2" r="3">
      <c s="3" t="s" r="A3">
        <v>85</v>
      </c>
    </row>
    <row spans="1:2" r="4">
      <c s="4" t="s" r="A4">
        <v>103</v>
      </c>
      <c s="4" t="s" r="B4">
        <v>104</v>
      </c>
    </row>
    <row spans="1:2" r="5">
      <c s="4" t="s" r="A5">
        <v>105</v>
      </c>
      <c s="4" t="s" r="B5">
        <v>106</v>
      </c>
    </row>
    <row spans="1:2" r="6">
      <c s="4" t="s" r="A6">
        <v>107</v>
      </c>
      <c s="4" t="s" r="B6">
        <v>108</v>
      </c>
    </row>
    <row spans="1:2" r="7">
      <c s="4" t="s" r="A7">
        <v>109</v>
      </c>
      <c s="4" t="s" r="B7">
        <v>110</v>
      </c>
    </row>
    <row spans="1:2" r="8">
      <c s="4" t="s" r="A8">
        <v>111</v>
      </c>
      <c s="4" t="s" r="B8">
        <v>112</v>
      </c>
    </row>
    <row spans="1:2" r="9">
      <c s="4" t="s" r="A9">
        <v>113</v>
      </c>
      <c s="4" t="s" r="B9">
        <v>114</v>
      </c>
    </row>
    <row spans="1:2" r="10">
      <c s="4" t="s" r="A10">
        <v>115</v>
      </c>
      <c s="4" t="s" r="B10">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t="s" r="A1">
        <v>117</v>
      </c>
      <c s="2" t="s" r="B1">
        <v>1</v>
      </c>
    </row>
    <row spans="1:2" r="2">
      <c s="2" t="s" r="B2">
        <v>2</v>
      </c>
    </row>
    <row spans="1:2" r="3">
      <c s="3" t="s" r="A3">
        <v>85</v>
      </c>
    </row>
    <row spans="1:2" r="4">
      <c s="4" t="s" r="A4">
        <v>118</v>
      </c>
      <c s="4" t="s" r="B4">
        <v>119</v>
      </c>
    </row>
    <row spans="1:2" r="5">
      <c s="4" t="s" r="A5">
        <v>120</v>
      </c>
      <c s="4" t="s" r="B5">
        <v>121</v>
      </c>
    </row>
    <row spans="1:2" r="6">
      <c s="4" t="s" r="A6">
        <v>122</v>
      </c>
      <c s="4" t="s" r="B6">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4</v>
      </c>
      <c s="2" t="s" r="B1">
        <v>1</v>
      </c>
    </row>
    <row spans="1:2" r="2">
      <c s="2" t="s" r="B2">
        <v>2</v>
      </c>
    </row>
    <row spans="1:2" r="3">
      <c s="3" t="s" r="A3">
        <v>88</v>
      </c>
    </row>
    <row spans="1:2" r="4">
      <c s="4" t="s" r="A4">
        <v>125</v>
      </c>
      <c s="4" t="s"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27</v>
      </c>
      <c s="2" t="s" r="B1">
        <v>1</v>
      </c>
    </row>
    <row spans="1:2" r="2">
      <c s="2" t="s" r="B2">
        <v>2</v>
      </c>
    </row>
    <row spans="1:2" r="3">
      <c s="3" t="s" r="A3">
        <v>91</v>
      </c>
    </row>
    <row spans="1:2" r="4">
      <c s="4" t="s" r="A4">
        <v>128</v>
      </c>
      <c s="4" t="s" r="B4">
        <v>129</v>
      </c>
    </row>
    <row spans="1:2" r="5">
      <c s="4" t="s" r="A5">
        <v>130</v>
      </c>
      <c s="4" t="s" r="B5">
        <v>131</v>
      </c>
    </row>
    <row spans="1:2" r="6">
      <c s="4" t="s" r="A6">
        <v>132</v>
      </c>
      <c s="4" t="s" r="B6">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4</v>
      </c>
      <c s="2" t="s" r="B1">
        <v>1</v>
      </c>
    </row>
    <row spans="1:2" r="2">
      <c s="2" t="s" r="B2">
        <v>2</v>
      </c>
    </row>
    <row spans="1:2" r="3">
      <c s="3" t="s" r="A3">
        <v>94</v>
      </c>
    </row>
    <row spans="1:2" r="4">
      <c s="4" t="s" r="A4">
        <v>135</v>
      </c>
      <c s="4" t="s" r="B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6"/>
  </cols>
  <sheetData>
    <row spans="1:6" r="1">
      <c s="1" t="s" r="A1">
        <v>137</v>
      </c>
      <c s="2" t="s" r="B1">
        <v>138</v>
      </c>
      <c s="2" t="s" r="C1">
        <v>139</v>
      </c>
      <c s="2" t="s" r="D1">
        <v>140</v>
      </c>
      <c s="2" t="s" r="E1">
        <v>78</v>
      </c>
      <c s="2" t="s" r="F1">
        <v>2</v>
      </c>
    </row>
    <row spans="1:6" r="2">
      <c s="3" t="s" r="A2">
        <v>141</v>
      </c>
    </row>
    <row spans="1:6" r="3">
      <c s="4" t="s" r="A3">
        <v>142</v>
      </c>
      <c s="4" t="s" r="F3">
        <v>143</v>
      </c>
    </row>
    <row spans="1:6" r="4">
      <c s="4" t="s" r="A4">
        <v>144</v>
      </c>
      <c s="5" t="n" r="C4">
        <v>11925</v>
      </c>
    </row>
    <row spans="1:6" r="5">
      <c s="4" t="s" r="A5">
        <v>145</v>
      </c>
      <c s="5" t="n" r="F5">
        <v>0</v>
      </c>
    </row>
    <row spans="1:6" r="6">
      <c s="4" t="s" r="A6">
        <v>146</v>
      </c>
      <c s="4" t="s" r="F6">
        <v>147</v>
      </c>
    </row>
    <row spans="1:6" r="7">
      <c s="4" t="s" r="A7">
        <v>148</v>
      </c>
    </row>
    <row spans="1:6" r="8">
      <c s="3" t="s" r="A8">
        <v>141</v>
      </c>
    </row>
    <row spans="1:6" r="9">
      <c s="4" t="s" r="A9">
        <v>149</v>
      </c>
      <c s="4" t="s" r="D9">
        <v>150</v>
      </c>
      <c s="4" t="s" r="E9">
        <v>151</v>
      </c>
      <c s="4" t="s" r="F9">
        <v>152</v>
      </c>
    </row>
    <row spans="1:6" r="10">
      <c s="4" t="s" r="A10">
        <v>53</v>
      </c>
    </row>
    <row spans="1:6" r="11">
      <c s="3" t="s" r="A11">
        <v>141</v>
      </c>
    </row>
    <row spans="1:6" r="12">
      <c s="4" t="s" r="A12">
        <v>153</v>
      </c>
      <c s="8" t="n" r="B12">
        <v>262944186</v>
      </c>
    </row>
    <row spans="1:6" r="13">
      <c s="4" t="s" r="A13">
        <v>146</v>
      </c>
      <c s="4" t="s" r="F13">
        <v>15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55</v>
      </c>
      <c s="2" t="s" r="B1">
        <v>2</v>
      </c>
      <c s="2" t="s" r="C1">
        <v>25</v>
      </c>
      <c s="2" t="s" r="D1">
        <v>2</v>
      </c>
    </row>
    <row spans="1:4" r="2">
      <c s="3" t="s" r="A2">
        <v>82</v>
      </c>
    </row>
    <row spans="1:4" r="3">
      <c s="4" t="s" r="A3">
        <v>156</v>
      </c>
      <c s="4" t="s" r="B3">
        <v>157</v>
      </c>
      <c s="4" t="s" r="C3">
        <v>158</v>
      </c>
    </row>
    <row spans="1:4" r="4">
      <c s="4" t="s" r="A4">
        <v>159</v>
      </c>
      <c s="8" t="n" r="B4">
        <v>834943</v>
      </c>
      <c s="8" t="n" r="C4">
        <v>3977703</v>
      </c>
      <c s="8" t="n" r="D4">
        <v>834943</v>
      </c>
    </row>
    <row spans="1:4" r="5">
      <c s="4" t="s" r="A5">
        <v>160</v>
      </c>
      <c s="8" t="n" r="B5">
        <v>844217</v>
      </c>
      <c s="5" t="n" r="D5">
        <v>844217</v>
      </c>
    </row>
    <row spans="1:4" r="6">
      <c s="4" t="s" r="A6">
        <v>161</v>
      </c>
      <c s="8" t="n" r="D6">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s="1" t="s" r="A1">
        <v>24</v>
      </c>
      <c s="2" t="s" r="C1">
        <v>2</v>
      </c>
      <c s="2" t="s" r="D1">
        <v>25</v>
      </c>
    </row>
    <row spans="1:4" r="2">
      <c s="3" t="s" r="A2">
        <v>26</v>
      </c>
    </row>
    <row spans="1:4" r="3">
      <c s="4" t="s" r="A3">
        <v>27</v>
      </c>
      <c s="4" t="s" r="B3">
        <v>28</v>
      </c>
      <c s="8" t="n" r="C3">
        <v>164715103</v>
      </c>
      <c s="8" t="n" r="D3">
        <v>209288768</v>
      </c>
    </row>
    <row spans="1:4" r="4">
      <c s="4" t="s" r="A4">
        <v>29</v>
      </c>
      <c s="5" t="n" r="C4">
        <v>242130</v>
      </c>
      <c s="5" t="n" r="D4">
        <v>172531</v>
      </c>
    </row>
    <row spans="1:4" r="5">
      <c s="4" t="s" r="A5">
        <v>30</v>
      </c>
      <c s="5" t="n" r="C5">
        <v>164957233</v>
      </c>
      <c s="5" t="n" r="D5">
        <v>209461299</v>
      </c>
    </row>
    <row spans="1:4" r="6">
      <c s="3" t="s" r="A6">
        <v>31</v>
      </c>
    </row>
    <row spans="1:4" r="7">
      <c s="4" t="s" r="A7">
        <v>32</v>
      </c>
      <c s="5" t="n" r="C7">
        <v>274929</v>
      </c>
      <c s="5" t="n" r="D7">
        <v>349102</v>
      </c>
    </row>
    <row spans="1:4" r="8">
      <c s="4" t="s" r="A8">
        <v>33</v>
      </c>
      <c s="5" t="n" r="C8">
        <v>171279</v>
      </c>
      <c s="5" t="n" r="D8">
        <v>217637</v>
      </c>
    </row>
    <row spans="1:4" r="9">
      <c s="4" t="s" r="A9">
        <v>34</v>
      </c>
      <c s="5" t="n" r="C9">
        <v>137023</v>
      </c>
      <c s="5" t="n" r="D9">
        <v>174110</v>
      </c>
    </row>
    <row spans="1:4" r="10">
      <c s="4" t="s" r="A10">
        <v>35</v>
      </c>
      <c s="5" t="n" r="C10">
        <v>254389</v>
      </c>
      <c s="5" t="n" r="D10">
        <v>180684</v>
      </c>
    </row>
    <row spans="1:4" r="11">
      <c s="4" t="s" r="A11">
        <v>36</v>
      </c>
      <c s="5" t="n" r="C11">
        <v>150000</v>
      </c>
    </row>
    <row spans="1:4" r="12">
      <c s="4" t="s" r="A12">
        <v>37</v>
      </c>
      <c s="5" t="n" r="C12">
        <v>1864187</v>
      </c>
      <c s="5" t="n" r="D12">
        <v>5664407</v>
      </c>
    </row>
    <row spans="1:4" r="13">
      <c s="4" t="s" r="A13">
        <v>38</v>
      </c>
      <c s="5" t="n" r="C13">
        <v>2851807</v>
      </c>
      <c s="5" t="n" r="D13">
        <v>6585940</v>
      </c>
    </row>
    <row spans="1:4" r="14">
      <c s="3" t="s" r="A14">
        <v>39</v>
      </c>
    </row>
    <row spans="1:4" r="15">
      <c s="4" t="s" r="A15">
        <v>40</v>
      </c>
      <c s="5" t="n" r="C15">
        <v>1743316</v>
      </c>
      <c s="5" t="n" r="D15">
        <v>2304961</v>
      </c>
    </row>
    <row spans="1:4" r="16">
      <c s="4" t="s" r="A16">
        <v>41</v>
      </c>
      <c s="5" t="n" r="C16">
        <v>160362110</v>
      </c>
      <c s="5" t="n" r="D16">
        <v>200570398</v>
      </c>
    </row>
    <row spans="1:4" r="17">
      <c s="4" t="s" r="A17">
        <v>42</v>
      </c>
      <c s="5" t="n" r="C17">
        <v>162105426</v>
      </c>
      <c s="5" t="n" r="D17">
        <v>202875359</v>
      </c>
    </row>
    <row spans="1:4" r="18">
      <c s="4" t="s" r="A18">
        <v>43</v>
      </c>
      <c s="8" t="n" r="C18">
        <v>164957233</v>
      </c>
      <c s="8" t="n" r="D18">
        <v>209461299</v>
      </c>
    </row>
    <row spans="1:4" r="19">
      <c s="4" t="s" r="A19">
        <v>44</v>
      </c>
      <c s="9" t="n" r="C19">
        <v>1329.82</v>
      </c>
      <c s="9" t="n" r="D19">
        <v>1398.26</v>
      </c>
    </row>
    <row spans="1:4" r="20">
      <c t="n" r="A20"/>
    </row>
    <row spans="1:4" r="21">
      <c s="4" t="s" r="A21">
        <v>28</v>
      </c>
      <c s="4" t="s" r="B21">
        <v>45</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2</v>
      </c>
      <c s="2" t="s" r="B1">
        <v>2</v>
      </c>
      <c s="2" t="s" r="C1">
        <v>25</v>
      </c>
    </row>
    <row spans="1:3" r="2">
      <c s="3" t="s" r="A2">
        <v>163</v>
      </c>
    </row>
    <row spans="1:3" r="3">
      <c s="4" t="s" r="A3">
        <v>29</v>
      </c>
      <c s="8" t="n" r="B3">
        <v>242130</v>
      </c>
      <c s="8" t="n" r="C3">
        <v>172531</v>
      </c>
    </row>
    <row spans="1:3" r="4">
      <c s="4" t="s" r="A4">
        <v>30</v>
      </c>
      <c s="5" t="n" r="B4">
        <v>164957233</v>
      </c>
      <c s="5" t="n" r="C4">
        <v>209461299</v>
      </c>
    </row>
    <row spans="1:3" r="5">
      <c s="3" t="s" r="A5">
        <v>31</v>
      </c>
    </row>
    <row spans="1:3" r="6">
      <c s="4" t="s" r="A6">
        <v>38</v>
      </c>
      <c s="5" t="n" r="B6">
        <v>2851807</v>
      </c>
      <c s="5" t="n" r="C6">
        <v>6585940</v>
      </c>
    </row>
    <row spans="1:3" r="7">
      <c s="3" t="s" r="A7">
        <v>39</v>
      </c>
    </row>
    <row spans="1:3" r="8">
      <c s="4" t="s" r="A8">
        <v>164</v>
      </c>
      <c s="5" t="n" r="B8">
        <v>1743316</v>
      </c>
      <c s="5" t="n" r="C8">
        <v>2304961</v>
      </c>
    </row>
    <row spans="1:3" r="9">
      <c s="4" t="s" r="A9">
        <v>165</v>
      </c>
      <c s="5" t="n" r="B9">
        <v>160362110</v>
      </c>
      <c s="5" t="n" r="C9">
        <v>200570398</v>
      </c>
    </row>
    <row spans="1:3" r="10">
      <c s="4" t="s" r="A10">
        <v>43</v>
      </c>
      <c s="5" t="n" r="B10">
        <v>164957233</v>
      </c>
      <c s="5" t="n" r="C10">
        <v>209461299</v>
      </c>
    </row>
    <row spans="1:3" r="11">
      <c s="4" t="s" r="A11">
        <v>166</v>
      </c>
    </row>
    <row spans="1:3" r="12">
      <c s="3" t="s" r="A12">
        <v>163</v>
      </c>
    </row>
    <row spans="1:3" r="13">
      <c s="4" t="s" r="A13">
        <v>29</v>
      </c>
      <c s="5" t="n" r="B13">
        <v>181239882</v>
      </c>
      <c s="5" t="n" r="C13">
        <v>225656546</v>
      </c>
    </row>
    <row spans="1:3" r="14">
      <c s="4" t="s" r="A14">
        <v>167</v>
      </c>
      <c s="5" t="n" r="B14">
        <v>5482537</v>
      </c>
      <c s="5" t="n" r="C14">
        <v>11952370</v>
      </c>
    </row>
    <row spans="1:3" r="15">
      <c s="4" t="s" r="A15">
        <v>168</v>
      </c>
      <c s="5" t="n" r="B15">
        <v>11759344</v>
      </c>
      <c s="5" t="n" r="C15">
        <v>11717392</v>
      </c>
    </row>
    <row spans="1:3" r="16">
      <c s="4" t="s" r="A16">
        <v>169</v>
      </c>
      <c s="5" t="n" r="B16">
        <v>199001411</v>
      </c>
      <c s="5" t="n" r="C16">
        <v>251448813</v>
      </c>
    </row>
    <row spans="1:3" r="17">
      <c s="4" t="s" r="A17">
        <v>170</v>
      </c>
      <c s="5" t="n" r="B17">
        <v>22183</v>
      </c>
      <c s="5" t="n" r="C17">
        <v>3774</v>
      </c>
    </row>
    <row spans="1:3" r="18">
      <c s="4" t="s" r="A18">
        <v>30</v>
      </c>
      <c s="5" t="n" r="B18">
        <v>199023594</v>
      </c>
      <c s="5" t="n" r="C18">
        <v>251452587</v>
      </c>
    </row>
    <row spans="1:3" r="19">
      <c s="3" t="s" r="A19">
        <v>171</v>
      </c>
    </row>
    <row spans="1:3" r="20">
      <c s="4" t="s" r="A20">
        <v>172</v>
      </c>
      <c s="5" t="n" r="B20">
        <v>8784653</v>
      </c>
      <c s="5" t="n" r="C20">
        <v>12526839</v>
      </c>
    </row>
    <row spans="1:3" r="21">
      <c s="3" t="s" r="A21">
        <v>31</v>
      </c>
    </row>
    <row spans="1:3" r="22">
      <c s="4" t="s" r="A22">
        <v>173</v>
      </c>
      <c s="5" t="n" r="C22">
        <v>31358</v>
      </c>
    </row>
    <row spans="1:3" r="23">
      <c s="4" t="s" r="A23">
        <v>174</v>
      </c>
      <c s="5" t="n" r="B23">
        <v>40538</v>
      </c>
      <c s="5" t="n" r="C23">
        <v>56368</v>
      </c>
    </row>
    <row spans="1:3" r="24">
      <c s="4" t="s" r="A24">
        <v>175</v>
      </c>
      <c s="5" t="n" r="C24">
        <v>10689151</v>
      </c>
    </row>
    <row spans="1:3" r="25">
      <c s="4" t="s" r="A25">
        <v>38</v>
      </c>
      <c s="5" t="n" r="B25">
        <v>9193093</v>
      </c>
      <c s="5" t="n" r="C25">
        <v>23303716</v>
      </c>
    </row>
    <row spans="1:3" r="26">
      <c s="3" t="s" r="A26">
        <v>39</v>
      </c>
    </row>
    <row spans="1:3" r="27">
      <c s="4" t="s" r="A27">
        <v>164</v>
      </c>
      <c s="5" t="n" r="B27">
        <v>0</v>
      </c>
      <c s="5" t="n" r="C27">
        <v>0</v>
      </c>
    </row>
    <row spans="1:3" r="28">
      <c s="4" t="s" r="A28">
        <v>165</v>
      </c>
      <c s="5" t="n" r="B28">
        <v>189830501</v>
      </c>
      <c s="5" t="n" r="C28">
        <v>228148871</v>
      </c>
    </row>
    <row spans="1:3" r="29">
      <c s="4" t="s" r="A29">
        <v>43</v>
      </c>
      <c s="5" t="n" r="B29">
        <v>199023594</v>
      </c>
      <c s="5" t="n" r="C29">
        <v>251452587</v>
      </c>
    </row>
    <row spans="1:3" r="30">
      <c s="4" t="s" r="A30">
        <v>176</v>
      </c>
    </row>
    <row spans="1:3" r="31">
      <c s="3" t="s" r="A31">
        <v>163</v>
      </c>
    </row>
    <row spans="1:3" r="32">
      <c s="4" t="s" r="A32">
        <v>177</v>
      </c>
      <c s="8" t="n" r="C32">
        <v>2122505</v>
      </c>
    </row>
    <row spans="1:3" r="33">
      <c s="3" t="s" r="A33">
        <v>171</v>
      </c>
    </row>
    <row spans="1:3" r="34">
      <c s="4" t="s" r="A34">
        <v>178</v>
      </c>
      <c s="5" t="n" r="B34">
        <v>367902</v>
      </c>
    </row>
    <row spans="1:3" r="35">
      <c s="4" t="s" r="A35">
        <v>179</v>
      </c>
    </row>
    <row spans="1:3" r="36">
      <c s="3" t="s" r="A36">
        <v>163</v>
      </c>
    </row>
    <row spans="1:3" r="37">
      <c s="4" t="s" r="A37">
        <v>177</v>
      </c>
      <c s="8" t="n" r="B37">
        <v>5196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0</v>
      </c>
      <c s="2" t="s" r="B1">
        <v>2</v>
      </c>
      <c s="2" t="s" r="C1">
        <v>25</v>
      </c>
    </row>
    <row spans="1:3" r="2">
      <c s="3" t="s" r="A2">
        <v>181</v>
      </c>
    </row>
    <row spans="1:3" r="3">
      <c s="4" t="s" r="A3">
        <v>182</v>
      </c>
      <c s="8" t="n" r="B3">
        <v>15270335</v>
      </c>
      <c s="8" t="n" r="C3">
        <v>11720470</v>
      </c>
    </row>
    <row spans="1:3" r="4">
      <c s="4" t="s" r="A4">
        <v>183</v>
      </c>
      <c s="8" t="n" r="B4">
        <v>9958687</v>
      </c>
      <c s="8" t="n" r="C4">
        <v>1327572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184</v>
      </c>
      <c s="2" t="s" r="B1">
        <v>185</v>
      </c>
      <c s="2" t="s" r="C1">
        <v>186</v>
      </c>
    </row>
    <row spans="1:3" r="2">
      <c s="3" t="s" r="A2">
        <v>187</v>
      </c>
    </row>
    <row spans="1:3" r="3">
      <c s="4" t="s" r="A3">
        <v>188</v>
      </c>
      <c s="8" t="n" r="B3">
        <v>3126437</v>
      </c>
      <c s="8" t="n" r="C3">
        <v>1313058</v>
      </c>
    </row>
    <row spans="1:3" r="4">
      <c s="4" t="s" r="A4">
        <v>189</v>
      </c>
      <c s="8" t="n" r="C4">
        <v>2122505</v>
      </c>
    </row>
    <row spans="1:3" r="5">
      <c s="4" t="s" r="A5">
        <v>190</v>
      </c>
      <c s="4" t="s" r="B5">
        <v>191</v>
      </c>
      <c s="4" t="s" r="C5">
        <v>192</v>
      </c>
    </row>
    <row spans="1:3" r="6">
      <c s="4" t="s" r="A6">
        <v>193</v>
      </c>
    </row>
    <row spans="1:3" r="7">
      <c s="3" t="s" r="A7">
        <v>187</v>
      </c>
    </row>
    <row spans="1:3" r="8">
      <c s="4" t="s" r="A8">
        <v>189</v>
      </c>
      <c s="8" t="n" r="B8">
        <v>-367902</v>
      </c>
      <c s="8" t="n" r="C8">
        <v>2122505</v>
      </c>
    </row>
    <row spans="1:3" r="9">
      <c s="4" t="s" r="A9">
        <v>188</v>
      </c>
      <c s="8" t="n" r="C9">
        <v>2122505</v>
      </c>
    </row>
    <row spans="1:3" r="10">
      <c s="4" t="s" r="A10">
        <v>194</v>
      </c>
      <c s="8" t="n" r="B10">
        <v>-367902</v>
      </c>
    </row>
    <row spans="1:3" r="11">
      <c s="4" t="s" r="A11">
        <v>190</v>
      </c>
      <c s="4" t="s" r="B11">
        <v>195</v>
      </c>
      <c s="4" t="s" r="C11">
        <v>196</v>
      </c>
    </row>
    <row spans="1:3" r="12">
      <c s="4" t="s" r="A12">
        <v>197</v>
      </c>
    </row>
    <row spans="1:3" r="13">
      <c s="3" t="s" r="A13">
        <v>187</v>
      </c>
    </row>
    <row spans="1:3" r="14">
      <c s="4" t="s" r="A14">
        <v>189</v>
      </c>
      <c s="8" t="n" r="B14">
        <v>2064737</v>
      </c>
      <c s="8" t="n" r="C14">
        <v>-28471589</v>
      </c>
    </row>
    <row spans="1:3" r="15">
      <c s="4" t="s" r="A15">
        <v>190</v>
      </c>
      <c s="4" t="s" r="B15">
        <v>198</v>
      </c>
      <c s="4" t="s" r="C15">
        <v>199</v>
      </c>
    </row>
    <row spans="1:3" r="16">
      <c s="4" t="s" r="A16">
        <v>200</v>
      </c>
    </row>
    <row spans="1:3" r="17">
      <c s="3" t="s" r="A17">
        <v>187</v>
      </c>
    </row>
    <row spans="1:3" r="18">
      <c s="4" t="s" r="A18">
        <v>201</v>
      </c>
      <c s="5" t="n" r="B18">
        <v>677</v>
      </c>
    </row>
    <row spans="1:3" r="19">
      <c s="4" t="s" r="A19">
        <v>189</v>
      </c>
      <c s="8" t="n" r="B19">
        <v>-887660</v>
      </c>
    </row>
    <row spans="1:3" r="20">
      <c s="4" t="s" r="A20">
        <v>190</v>
      </c>
      <c s="4" t="s" r="B20">
        <v>202</v>
      </c>
    </row>
    <row spans="1:3" r="21">
      <c s="4" t="s" r="A21">
        <v>203</v>
      </c>
    </row>
    <row spans="1:3" r="22">
      <c s="3" t="s" r="A22">
        <v>187</v>
      </c>
    </row>
    <row spans="1:3" r="23">
      <c s="4" t="s" r="A23">
        <v>201</v>
      </c>
      <c s="5" t="n" r="B23">
        <v>5453</v>
      </c>
      <c s="5" t="n" r="C23">
        <v>1918</v>
      </c>
    </row>
    <row spans="1:3" r="24">
      <c s="4" t="s" r="A24">
        <v>189</v>
      </c>
      <c s="8" t="n" r="B24">
        <v>2881775</v>
      </c>
      <c s="8" t="n" r="C24">
        <v>-1106332</v>
      </c>
    </row>
    <row spans="1:3" r="25">
      <c s="4" t="s" r="A25">
        <v>190</v>
      </c>
      <c s="4" t="s" r="B25">
        <v>204</v>
      </c>
      <c s="4" t="s" r="C25">
        <v>205</v>
      </c>
    </row>
    <row spans="1:3" r="26">
      <c s="4" t="s" r="A26">
        <v>206</v>
      </c>
    </row>
    <row spans="1:3" r="27">
      <c s="3" t="s" r="A27">
        <v>187</v>
      </c>
    </row>
    <row spans="1:3" r="28">
      <c s="4" t="s" r="A28">
        <v>201</v>
      </c>
      <c s="5" t="n" r="B28">
        <v>73</v>
      </c>
    </row>
    <row spans="1:3" r="29">
      <c s="4" t="s" r="A29">
        <v>189</v>
      </c>
      <c s="8" t="n" r="B29">
        <v>-91985</v>
      </c>
    </row>
    <row spans="1:3" r="30">
      <c s="4" t="s" r="A30">
        <v>190</v>
      </c>
      <c s="4" t="s" r="B30">
        <v>207</v>
      </c>
    </row>
    <row spans="1:3" r="31">
      <c s="4" t="s" r="A31">
        <v>208</v>
      </c>
    </row>
    <row spans="1:3" r="32">
      <c s="3" t="s" r="A32">
        <v>187</v>
      </c>
    </row>
    <row spans="1:3" r="33">
      <c s="4" t="s" r="A33">
        <v>201</v>
      </c>
      <c s="5" t="n" r="B33">
        <v>842</v>
      </c>
      <c s="5" t="n" r="C33">
        <v>122</v>
      </c>
    </row>
    <row spans="1:3" r="34">
      <c s="4" t="s" r="A34">
        <v>189</v>
      </c>
      <c s="8" t="n" r="B34">
        <v>162607</v>
      </c>
      <c s="8" t="n" r="C34">
        <v>-143685</v>
      </c>
    </row>
    <row spans="1:3" r="35">
      <c s="4" t="s" r="A35">
        <v>190</v>
      </c>
      <c s="4" t="s" r="B35">
        <v>209</v>
      </c>
      <c s="4" t="s" r="C35">
        <v>210</v>
      </c>
    </row>
    <row spans="1:3" r="36">
      <c s="4" t="s" r="A36">
        <v>211</v>
      </c>
    </row>
    <row spans="1:3" r="37">
      <c s="3" t="s" r="A37">
        <v>187</v>
      </c>
    </row>
    <row spans="1:3" r="38">
      <c s="4" t="s" r="A38">
        <v>201</v>
      </c>
      <c s="5" t="n" r="C38">
        <v>1662</v>
      </c>
    </row>
    <row spans="1:3" r="39">
      <c s="4" t="s" r="A39">
        <v>189</v>
      </c>
      <c s="8" t="n" r="C39">
        <v>-26440042</v>
      </c>
    </row>
    <row spans="1:3" r="40">
      <c s="4" t="s" r="A40">
        <v>190</v>
      </c>
      <c s="4" t="s" r="C40">
        <v>212</v>
      </c>
    </row>
    <row spans="1:3" r="41">
      <c s="4" t="s" r="A41">
        <v>213</v>
      </c>
    </row>
    <row spans="1:3" r="42">
      <c s="3" t="s" r="A42">
        <v>187</v>
      </c>
    </row>
    <row spans="1:3" r="43">
      <c s="4" t="s" r="A43">
        <v>201</v>
      </c>
      <c s="5" t="n" r="C43">
        <v>103</v>
      </c>
    </row>
    <row spans="1:3" r="44">
      <c s="4" t="s" r="A44">
        <v>189</v>
      </c>
      <c s="8" t="n" r="C44">
        <v>-781530</v>
      </c>
    </row>
    <row spans="1:3" r="45">
      <c s="4" t="s" r="A45">
        <v>190</v>
      </c>
      <c s="4" t="s" r="C45">
        <v>214</v>
      </c>
    </row>
    <row spans="1:3" r="46">
      <c s="4" t="s" r="A46">
        <v>215</v>
      </c>
    </row>
    <row spans="1:3" r="47">
      <c s="3" t="s" r="A47">
        <v>187</v>
      </c>
    </row>
    <row spans="1:3" r="48">
      <c s="4" t="s" r="A48">
        <v>189</v>
      </c>
      <c s="8" t="n" r="B48">
        <v>-2432639</v>
      </c>
      <c s="8" t="n" r="C48">
        <v>30594094</v>
      </c>
    </row>
    <row spans="1:3" r="49">
      <c s="4" t="s" r="A49">
        <v>190</v>
      </c>
      <c s="4" t="s" r="B49">
        <v>216</v>
      </c>
      <c s="4" t="s" r="C49">
        <v>217</v>
      </c>
    </row>
    <row spans="1:3" r="50">
      <c s="4" t="s" r="A50">
        <v>218</v>
      </c>
    </row>
    <row spans="1:3" r="51">
      <c s="3" t="s" r="A51">
        <v>187</v>
      </c>
    </row>
    <row spans="1:3" r="52">
      <c s="4" t="s" r="A52">
        <v>201</v>
      </c>
      <c s="5" t="n" r="B52">
        <v>677</v>
      </c>
    </row>
    <row spans="1:3" r="53">
      <c s="4" t="s" r="A53">
        <v>189</v>
      </c>
      <c s="8" t="n" r="B53">
        <v>843550</v>
      </c>
    </row>
    <row spans="1:3" r="54">
      <c s="4" t="s" r="A54">
        <v>190</v>
      </c>
      <c s="4" t="s" r="B54">
        <v>219</v>
      </c>
    </row>
    <row spans="1:3" r="55">
      <c s="4" t="s" r="A55">
        <v>220</v>
      </c>
    </row>
    <row spans="1:3" r="56">
      <c s="3" t="s" r="A56">
        <v>187</v>
      </c>
    </row>
    <row spans="1:3" r="57">
      <c s="4" t="s" r="A57">
        <v>201</v>
      </c>
      <c s="5" t="n" r="B57">
        <v>5573</v>
      </c>
      <c s="5" t="n" r="C57">
        <v>2283</v>
      </c>
    </row>
    <row spans="1:3" r="58">
      <c s="4" t="s" r="A58">
        <v>189</v>
      </c>
      <c s="8" t="n" r="B58">
        <v>-3277976</v>
      </c>
      <c s="8" t="n" r="C58">
        <v>441864</v>
      </c>
    </row>
    <row spans="1:3" r="59">
      <c s="4" t="s" r="A59">
        <v>190</v>
      </c>
      <c s="4" t="s" r="B59">
        <v>221</v>
      </c>
      <c s="4" t="s" r="C59">
        <v>222</v>
      </c>
    </row>
    <row spans="1:3" r="60">
      <c s="4" t="s" r="A60">
        <v>223</v>
      </c>
    </row>
    <row spans="1:3" r="61">
      <c s="3" t="s" r="A61">
        <v>187</v>
      </c>
    </row>
    <row spans="1:3" r="62">
      <c s="4" t="s" r="A62">
        <v>201</v>
      </c>
      <c s="5" t="n" r="C62">
        <v>590</v>
      </c>
    </row>
    <row spans="1:3" r="63">
      <c s="4" t="s" r="A63">
        <v>189</v>
      </c>
      <c s="8" t="n" r="C63">
        <v>348405</v>
      </c>
    </row>
    <row spans="1:3" r="64">
      <c s="4" t="s" r="A64">
        <v>190</v>
      </c>
      <c s="4" t="s" r="C64">
        <v>224</v>
      </c>
    </row>
    <row spans="1:3" r="65">
      <c s="4" t="s" r="A65">
        <v>225</v>
      </c>
    </row>
    <row spans="1:3" r="66">
      <c s="3" t="s" r="A66">
        <v>187</v>
      </c>
    </row>
    <row spans="1:3" r="67">
      <c s="4" t="s" r="A67">
        <v>201</v>
      </c>
      <c s="5" t="n" r="B67">
        <v>773</v>
      </c>
      <c s="5" t="n" r="C67">
        <v>259</v>
      </c>
    </row>
    <row spans="1:3" r="68">
      <c s="4" t="s" r="A68">
        <v>189</v>
      </c>
      <c s="8" t="n" r="B68">
        <v>1787</v>
      </c>
      <c s="8" t="n" r="C68">
        <v>16442</v>
      </c>
    </row>
    <row spans="1:3" r="69">
      <c s="4" t="s" r="A69">
        <v>190</v>
      </c>
      <c s="4" t="s" r="B69">
        <v>226</v>
      </c>
      <c s="4" t="s" r="C69">
        <v>227</v>
      </c>
    </row>
    <row spans="1:3" r="70">
      <c s="4" t="s" r="A70">
        <v>228</v>
      </c>
    </row>
    <row spans="1:3" r="71">
      <c s="3" t="s" r="A71">
        <v>187</v>
      </c>
    </row>
    <row spans="1:3" r="72">
      <c s="4" t="s" r="A72">
        <v>201</v>
      </c>
      <c s="5" t="n" r="C72">
        <v>989</v>
      </c>
    </row>
    <row spans="1:3" r="73">
      <c s="4" t="s" r="A73">
        <v>189</v>
      </c>
      <c s="8" t="n" r="C73">
        <v>24702136</v>
      </c>
    </row>
    <row spans="1:3" r="74">
      <c s="4" t="s" r="A74">
        <v>190</v>
      </c>
      <c s="4" t="s" r="C74">
        <v>229</v>
      </c>
    </row>
    <row spans="1:3" r="75">
      <c s="4" t="s" r="A75">
        <v>230</v>
      </c>
    </row>
    <row spans="1:3" r="76">
      <c s="3" t="s" r="A76">
        <v>187</v>
      </c>
    </row>
    <row spans="1:3" r="77">
      <c s="4" t="s" r="A77">
        <v>201</v>
      </c>
      <c s="5" t="n" r="C77">
        <v>774</v>
      </c>
    </row>
    <row spans="1:3" r="78">
      <c s="4" t="s" r="A78">
        <v>189</v>
      </c>
      <c s="8" t="n" r="C78">
        <v>5085247</v>
      </c>
    </row>
    <row spans="1:3" r="79">
      <c s="4" t="s" r="A79">
        <v>190</v>
      </c>
      <c s="4" t="s" r="C79">
        <v>231</v>
      </c>
    </row>
    <row spans="1:3" r="80">
      <c s="4" t="s" r="A80">
        <v>232</v>
      </c>
    </row>
    <row spans="1:3" r="81">
      <c s="3" t="s" r="A81">
        <v>187</v>
      </c>
    </row>
    <row spans="1:3" r="82">
      <c s="4" t="s" r="A82">
        <v>189</v>
      </c>
      <c s="8" t="n" r="B82">
        <v>519648</v>
      </c>
    </row>
    <row spans="1:3" r="83">
      <c s="4" t="s" r="A83">
        <v>188</v>
      </c>
      <c s="8" t="n" r="B83">
        <v>519648</v>
      </c>
    </row>
    <row spans="1:3" r="84">
      <c s="4" t="s" r="A84">
        <v>190</v>
      </c>
      <c s="4" t="s" r="B84">
        <v>233</v>
      </c>
    </row>
    <row spans="1:3" r="85">
      <c s="4" t="s" r="A85">
        <v>234</v>
      </c>
    </row>
    <row spans="1:3" r="86">
      <c s="3" t="s" r="A86">
        <v>187</v>
      </c>
    </row>
    <row spans="1:3" r="87">
      <c s="4" t="s" r="A87">
        <v>189</v>
      </c>
      <c s="8" t="n" r="B87">
        <v>11759344</v>
      </c>
      <c s="8" t="n" r="C87">
        <v>11717392</v>
      </c>
    </row>
    <row spans="1:3" r="88">
      <c s="4" t="s" r="A88">
        <v>190</v>
      </c>
      <c s="4" t="s" r="B88">
        <v>235</v>
      </c>
      <c s="4" t="s" r="C88">
        <v>236</v>
      </c>
    </row>
    <row spans="1:3" r="89">
      <c s="4" t="s" r="A89">
        <v>237</v>
      </c>
    </row>
    <row spans="1:3" r="90">
      <c s="3" t="s" r="A90">
        <v>187</v>
      </c>
    </row>
    <row spans="1:3" r="91">
      <c s="4" t="s" r="A91">
        <v>201</v>
      </c>
      <c s="5" t="n" r="B91">
        <v>5624</v>
      </c>
      <c s="5" t="n" r="C91">
        <v>732</v>
      </c>
    </row>
    <row spans="1:3" r="92">
      <c s="4" t="s" r="A92">
        <v>189</v>
      </c>
      <c s="8" t="n" r="B92">
        <v>5058620</v>
      </c>
      <c s="8" t="n" r="C92">
        <v>104920</v>
      </c>
    </row>
    <row spans="1:3" r="93">
      <c s="4" t="s" r="A93">
        <v>190</v>
      </c>
      <c s="4" t="s" r="B93">
        <v>238</v>
      </c>
      <c s="4" t="s" r="C93">
        <v>239</v>
      </c>
    </row>
    <row spans="1:3" r="94">
      <c s="4" t="s" r="A94">
        <v>240</v>
      </c>
    </row>
    <row spans="1:3" r="95">
      <c s="3" t="s" r="A95">
        <v>187</v>
      </c>
    </row>
    <row spans="1:3" r="96">
      <c s="4" t="s" r="A96">
        <v>201</v>
      </c>
      <c s="5" t="n" r="B96">
        <v>6001</v>
      </c>
      <c s="5" t="n" r="C96">
        <v>1987</v>
      </c>
    </row>
    <row spans="1:3" r="97">
      <c s="4" t="s" r="A97">
        <v>189</v>
      </c>
      <c s="8" t="n" r="B97">
        <v>3510263</v>
      </c>
      <c s="8" t="n" r="C97">
        <v>3975845</v>
      </c>
    </row>
    <row spans="1:3" r="98">
      <c s="4" t="s" r="A98">
        <v>190</v>
      </c>
      <c s="4" t="s" r="B98">
        <v>241</v>
      </c>
      <c s="4" t="s" r="C98">
        <v>242</v>
      </c>
    </row>
    <row spans="1:3" r="99">
      <c s="4" t="s" r="A99">
        <v>243</v>
      </c>
    </row>
    <row spans="1:3" r="100">
      <c s="3" t="s" r="A100">
        <v>187</v>
      </c>
    </row>
    <row spans="1:3" r="101">
      <c s="4" t="s" r="A101">
        <v>201</v>
      </c>
      <c s="5" t="n" r="C101">
        <v>802</v>
      </c>
    </row>
    <row spans="1:3" r="102">
      <c s="4" t="s" r="A102">
        <v>189</v>
      </c>
      <c s="8" t="n" r="C102">
        <v>1404320</v>
      </c>
    </row>
    <row spans="1:3" r="103">
      <c s="4" t="s" r="A103">
        <v>190</v>
      </c>
      <c s="4" t="s" r="C103">
        <v>244</v>
      </c>
    </row>
    <row spans="1:3" r="104">
      <c s="4" t="s" r="A104">
        <v>245</v>
      </c>
    </row>
    <row spans="1:3" r="105">
      <c s="3" t="s" r="A105">
        <v>187</v>
      </c>
    </row>
    <row spans="1:3" r="106">
      <c s="4" t="s" r="A106">
        <v>201</v>
      </c>
      <c s="5" t="n" r="B106">
        <v>4504</v>
      </c>
      <c s="5" t="n" r="C106">
        <v>1720</v>
      </c>
    </row>
    <row spans="1:3" r="107">
      <c s="4" t="s" r="A107">
        <v>189</v>
      </c>
      <c s="8" t="n" r="B107">
        <v>1946135</v>
      </c>
      <c s="8" t="n" r="C107">
        <v>985384</v>
      </c>
    </row>
    <row spans="1:3" r="108">
      <c s="4" t="s" r="A108">
        <v>190</v>
      </c>
      <c s="4" t="s" r="B108">
        <v>246</v>
      </c>
      <c s="4" t="s" r="C108">
        <v>247</v>
      </c>
    </row>
    <row spans="1:3" r="109">
      <c s="4" t="s" r="A109">
        <v>248</v>
      </c>
    </row>
    <row spans="1:3" r="110">
      <c s="3" t="s" r="A110">
        <v>187</v>
      </c>
    </row>
    <row spans="1:3" r="111">
      <c s="4" t="s" r="A111">
        <v>201</v>
      </c>
      <c s="5" t="n" r="B111">
        <v>482</v>
      </c>
    </row>
    <row spans="1:3" r="112">
      <c s="4" t="s" r="A112">
        <v>189</v>
      </c>
      <c s="8" t="n" r="B112">
        <v>154240</v>
      </c>
    </row>
    <row spans="1:3" r="113">
      <c s="4" t="s" r="A113">
        <v>190</v>
      </c>
      <c s="4" t="s" r="B113">
        <v>249</v>
      </c>
    </row>
    <row spans="1:3" r="114">
      <c s="4" t="s" r="A114">
        <v>250</v>
      </c>
    </row>
    <row spans="1:3" r="115">
      <c s="3" t="s" r="A115">
        <v>187</v>
      </c>
    </row>
    <row spans="1:3" r="116">
      <c s="4" t="s" r="A116">
        <v>201</v>
      </c>
      <c s="5" t="n" r="B116">
        <v>1549</v>
      </c>
      <c s="5" t="n" r="C116">
        <v>2292</v>
      </c>
    </row>
    <row spans="1:3" r="117">
      <c s="4" t="s" r="A117">
        <v>189</v>
      </c>
      <c s="8" t="n" r="B117">
        <v>469994</v>
      </c>
      <c s="8" t="n" r="C117">
        <v>2069042</v>
      </c>
    </row>
    <row spans="1:3" r="118">
      <c s="4" t="s" r="A118">
        <v>190</v>
      </c>
      <c s="4" t="s" r="B118">
        <v>251</v>
      </c>
      <c s="4" t="s" r="C118">
        <v>252</v>
      </c>
    </row>
    <row spans="1:3" r="119">
      <c s="4" t="s" r="A119">
        <v>253</v>
      </c>
    </row>
    <row spans="1:3" r="120">
      <c s="3" t="s" r="A120">
        <v>187</v>
      </c>
    </row>
    <row spans="1:3" r="121">
      <c s="4" t="s" r="A121">
        <v>201</v>
      </c>
      <c s="5" t="n" r="B121">
        <v>196</v>
      </c>
      <c s="5" t="n" r="C121">
        <v>1674</v>
      </c>
    </row>
    <row spans="1:3" r="122">
      <c s="4" t="s" r="A122">
        <v>189</v>
      </c>
      <c s="8" t="n" r="B122">
        <v>11760</v>
      </c>
      <c s="8" t="n" r="C122">
        <v>842340</v>
      </c>
    </row>
    <row spans="1:3" r="123">
      <c s="4" t="s" r="A123">
        <v>190</v>
      </c>
      <c s="4" t="s" r="B123">
        <v>227</v>
      </c>
      <c s="4" t="s" r="C123">
        <v>254</v>
      </c>
    </row>
    <row spans="1:3" r="124">
      <c s="4" t="s" r="A124">
        <v>255</v>
      </c>
    </row>
    <row spans="1:3" r="125">
      <c s="3" t="s" r="A125">
        <v>187</v>
      </c>
    </row>
    <row spans="1:3" r="126">
      <c s="4" t="s" r="A126">
        <v>201</v>
      </c>
      <c s="5" t="n" r="B126">
        <v>747</v>
      </c>
      <c s="5" t="n" r="C126">
        <v>375</v>
      </c>
    </row>
    <row spans="1:3" r="127">
      <c s="4" t="s" r="A127">
        <v>189</v>
      </c>
      <c s="8" t="n" r="B127">
        <v>608332</v>
      </c>
      <c s="8" t="n" r="C127">
        <v>2335541</v>
      </c>
    </row>
    <row spans="1:3" r="128">
      <c s="4" t="s" r="A128">
        <v>190</v>
      </c>
      <c s="4" t="s" r="B128">
        <v>256</v>
      </c>
      <c s="4" t="s" r="C128">
        <v>257</v>
      </c>
    </row>
    <row spans="1:3" r="129">
      <c s="4" t="s" r="A129">
        <v>258</v>
      </c>
    </row>
    <row spans="1:3" r="130">
      <c s="3" t="s" r="A130">
        <v>187</v>
      </c>
    </row>
    <row spans="1:3" r="131">
      <c s="4" t="s" r="A131">
        <v>189</v>
      </c>
      <c s="8" t="n" r="B131">
        <v>-8784653</v>
      </c>
      <c s="8" t="n" r="C131">
        <v>-12526839</v>
      </c>
    </row>
    <row spans="1:3" r="132">
      <c s="4" t="s" r="A132">
        <v>190</v>
      </c>
      <c s="4" t="s" r="B132">
        <v>259</v>
      </c>
      <c s="4" t="s" r="C132">
        <v>260</v>
      </c>
    </row>
    <row spans="1:3" r="133">
      <c s="4" t="s" r="A133">
        <v>261</v>
      </c>
    </row>
    <row spans="1:3" r="134">
      <c s="3" t="s" r="A134">
        <v>187</v>
      </c>
    </row>
    <row spans="1:3" r="135">
      <c s="4" t="s" r="A135">
        <v>201</v>
      </c>
      <c s="5" t="n" r="B135">
        <v>3488</v>
      </c>
    </row>
    <row spans="1:3" r="136">
      <c s="4" t="s" r="A136">
        <v>189</v>
      </c>
      <c s="8" t="n" r="B136">
        <v>-5567880</v>
      </c>
    </row>
    <row spans="1:3" r="137">
      <c s="4" t="s" r="A137">
        <v>190</v>
      </c>
      <c s="4" t="s" r="B137">
        <v>262</v>
      </c>
    </row>
    <row spans="1:3" r="138">
      <c s="4" t="s" r="A138">
        <v>263</v>
      </c>
    </row>
    <row spans="1:3" r="139">
      <c s="3" t="s" r="A139">
        <v>187</v>
      </c>
    </row>
    <row spans="1:3" r="140">
      <c s="4" t="s" r="A140">
        <v>201</v>
      </c>
      <c s="5" t="n" r="B140">
        <v>1919</v>
      </c>
      <c s="5" t="n" r="C140">
        <v>1987</v>
      </c>
    </row>
    <row spans="1:3" r="141">
      <c s="4" t="s" r="A141">
        <v>189</v>
      </c>
      <c s="8" t="n" r="B141">
        <v>-1632738</v>
      </c>
      <c s="8" t="n" r="C141">
        <v>-5323670</v>
      </c>
    </row>
    <row spans="1:3" r="142">
      <c s="4" t="s" r="A142">
        <v>190</v>
      </c>
      <c s="4" t="s" r="B142">
        <v>264</v>
      </c>
      <c s="4" t="s" r="C142">
        <v>265</v>
      </c>
    </row>
    <row spans="1:3" r="143">
      <c s="4" t="s" r="A143">
        <v>266</v>
      </c>
    </row>
    <row spans="1:3" r="144">
      <c s="3" t="s" r="A144">
        <v>187</v>
      </c>
    </row>
    <row spans="1:3" r="145">
      <c s="4" t="s" r="A145">
        <v>201</v>
      </c>
      <c s="5" t="n" r="C145">
        <v>802</v>
      </c>
    </row>
    <row spans="1:3" r="146">
      <c s="4" t="s" r="A146">
        <v>189</v>
      </c>
      <c s="8" t="n" r="C146">
        <v>-2728990</v>
      </c>
    </row>
    <row spans="1:3" r="147">
      <c s="4" t="s" r="A147">
        <v>190</v>
      </c>
      <c s="4" t="s" r="C147">
        <v>267</v>
      </c>
    </row>
    <row spans="1:3" r="148">
      <c s="4" t="s" r="A148">
        <v>268</v>
      </c>
    </row>
    <row spans="1:3" r="149">
      <c s="3" t="s" r="A149">
        <v>187</v>
      </c>
    </row>
    <row spans="1:3" r="150">
      <c s="4" t="s" r="A150">
        <v>201</v>
      </c>
      <c s="5" t="n" r="B150">
        <v>2511</v>
      </c>
      <c s="5" t="n" r="C150">
        <v>2468</v>
      </c>
    </row>
    <row spans="1:3" r="151">
      <c s="4" t="s" r="A151">
        <v>189</v>
      </c>
      <c s="8" t="n" r="B151">
        <v>-311157</v>
      </c>
      <c s="8" t="n" r="C151">
        <v>-318207</v>
      </c>
    </row>
    <row spans="1:3" r="152">
      <c s="4" t="s" r="A152">
        <v>190</v>
      </c>
      <c s="4" t="s" r="B152">
        <v>269</v>
      </c>
      <c s="4" t="s" r="C152">
        <v>270</v>
      </c>
    </row>
    <row spans="1:3" r="153">
      <c s="4" t="s" r="A153">
        <v>271</v>
      </c>
    </row>
    <row spans="1:3" r="154">
      <c s="3" t="s" r="A154">
        <v>187</v>
      </c>
    </row>
    <row spans="1:3" r="155">
      <c s="4" t="s" r="A155">
        <v>201</v>
      </c>
      <c s="5" t="n" r="B155">
        <v>482</v>
      </c>
      <c s="5" t="n" r="C155">
        <v>246</v>
      </c>
    </row>
    <row spans="1:3" r="156">
      <c s="4" t="s" r="A156">
        <v>189</v>
      </c>
      <c s="8" t="n" r="B156">
        <v>-289200</v>
      </c>
      <c s="8" t="n" r="C156">
        <v>-678960</v>
      </c>
    </row>
    <row spans="1:3" r="157">
      <c s="4" t="s" r="A157">
        <v>190</v>
      </c>
      <c s="4" t="s" r="B157">
        <v>272</v>
      </c>
      <c s="4" t="s" r="C157">
        <v>273</v>
      </c>
    </row>
    <row spans="1:3" r="158">
      <c s="4" t="s" r="A158">
        <v>274</v>
      </c>
    </row>
    <row spans="1:3" r="159">
      <c s="3" t="s" r="A159">
        <v>187</v>
      </c>
    </row>
    <row spans="1:3" r="160">
      <c s="4" t="s" r="A160">
        <v>201</v>
      </c>
      <c s="5" t="n" r="B160">
        <v>1908</v>
      </c>
      <c s="5" t="n" r="C160">
        <v>1222</v>
      </c>
    </row>
    <row spans="1:3" r="161">
      <c s="4" t="s" r="A161">
        <v>189</v>
      </c>
      <c s="8" t="n" r="B161">
        <v>-672025</v>
      </c>
      <c s="8" t="n" r="C161">
        <v>-259655</v>
      </c>
    </row>
    <row spans="1:3" r="162">
      <c s="4" t="s" r="A162">
        <v>190</v>
      </c>
      <c s="4" t="s" r="B162">
        <v>275</v>
      </c>
      <c s="4" t="s" r="C162">
        <v>276</v>
      </c>
    </row>
    <row spans="1:3" r="163">
      <c s="4" t="s" r="A163">
        <v>277</v>
      </c>
    </row>
    <row spans="1:3" r="164">
      <c s="3" t="s" r="A164">
        <v>187</v>
      </c>
    </row>
    <row spans="1:3" r="165">
      <c s="4" t="s" r="A165">
        <v>201</v>
      </c>
      <c s="5" t="n" r="B165">
        <v>679</v>
      </c>
      <c s="5" t="n" r="C165">
        <v>375</v>
      </c>
    </row>
    <row spans="1:3" r="166">
      <c s="4" t="s" r="A166">
        <v>189</v>
      </c>
      <c s="8" t="n" r="B166">
        <v>-311653</v>
      </c>
      <c s="8" t="n" r="C166">
        <v>-3217357</v>
      </c>
    </row>
    <row spans="1:3" r="167">
      <c s="4" t="s" r="A167">
        <v>190</v>
      </c>
      <c s="4" t="s" r="B167">
        <v>278</v>
      </c>
      <c s="4" t="s" r="C167">
        <v>279</v>
      </c>
    </row>
    <row spans="1:3" r="168">
      <c s="4" t="s" r="A168">
        <v>280</v>
      </c>
    </row>
    <row spans="1:3" r="169">
      <c s="3" t="s" r="A169">
        <v>187</v>
      </c>
    </row>
    <row spans="1:3" r="170">
      <c s="4" t="s" r="A170">
        <v>188</v>
      </c>
      <c s="8" t="n" r="B170">
        <v>2072778</v>
      </c>
    </row>
    <row spans="1:3" r="171">
      <c s="4" t="s" r="A171">
        <v>190</v>
      </c>
      <c s="4" t="s" r="B171">
        <v>198</v>
      </c>
    </row>
    <row spans="1:3" r="172">
      <c s="4" t="s" r="A172">
        <v>281</v>
      </c>
    </row>
    <row spans="1:3" r="173">
      <c s="3" t="s" r="A173">
        <v>187</v>
      </c>
    </row>
    <row spans="1:3" r="174">
      <c s="4" t="s" r="A174">
        <v>201</v>
      </c>
      <c s="5" t="n" r="B174">
        <v>342</v>
      </c>
    </row>
    <row spans="1:3" r="175">
      <c s="4" t="s" r="A175">
        <v>188</v>
      </c>
      <c s="8" t="n" r="B175">
        <v>2072778</v>
      </c>
    </row>
    <row spans="1:3" r="176">
      <c s="4" t="s" r="A176">
        <v>190</v>
      </c>
      <c s="4" t="s" r="B176">
        <v>198</v>
      </c>
    </row>
    <row spans="1:3" r="177">
      <c s="4" t="s" r="A177">
        <v>282</v>
      </c>
    </row>
    <row spans="1:3" r="178">
      <c s="3" t="s" r="A178">
        <v>187</v>
      </c>
    </row>
    <row spans="1:3" r="179">
      <c s="4" t="s" r="A179">
        <v>194</v>
      </c>
      <c s="8" t="n" r="B179">
        <v>-1553130</v>
      </c>
    </row>
    <row spans="1:3" r="180">
      <c s="4" t="s" r="A180">
        <v>190</v>
      </c>
      <c s="4" t="s" r="B180">
        <v>283</v>
      </c>
    </row>
    <row spans="1:3" r="181">
      <c s="4" t="s" r="A181">
        <v>284</v>
      </c>
    </row>
    <row spans="1:3" r="182">
      <c s="3" t="s" r="A182">
        <v>187</v>
      </c>
    </row>
    <row spans="1:3" r="183">
      <c s="4" t="s" r="A183">
        <v>201</v>
      </c>
      <c s="5" t="n" r="B183">
        <v>256</v>
      </c>
    </row>
    <row spans="1:3" r="184">
      <c s="4" t="s" r="A184">
        <v>194</v>
      </c>
      <c s="8" t="n" r="B184">
        <v>-1553130</v>
      </c>
    </row>
    <row spans="1:3" r="185">
      <c s="4" t="s" r="A185">
        <v>190</v>
      </c>
      <c s="4" t="s" r="B185">
        <v>28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5</v>
      </c>
      <c s="2" t="s" r="B1">
        <v>2</v>
      </c>
      <c s="2" t="s" r="C1">
        <v>25</v>
      </c>
    </row>
    <row spans="1:3" r="2">
      <c s="3" t="s" r="A2">
        <v>187</v>
      </c>
    </row>
    <row spans="1:3" r="3">
      <c s="4" t="s" r="A3">
        <v>183</v>
      </c>
      <c s="8" t="n" r="B3">
        <v>9958687</v>
      </c>
      <c s="8" t="n" r="C3">
        <v>13275727</v>
      </c>
    </row>
    <row spans="1:3" r="4">
      <c s="4" t="s" r="A4">
        <v>286</v>
      </c>
    </row>
    <row spans="1:3" r="5">
      <c s="3" t="s" r="A5">
        <v>187</v>
      </c>
    </row>
    <row spans="1:3" r="6">
      <c s="4" t="s" r="A6">
        <v>182</v>
      </c>
      <c s="5" t="n" r="B6">
        <v>15270335</v>
      </c>
      <c s="5" t="n" r="C6">
        <v>11720470</v>
      </c>
    </row>
    <row spans="1:3" r="7">
      <c s="4" t="s" r="A7">
        <v>287</v>
      </c>
    </row>
    <row spans="1:3" r="8">
      <c s="3" t="s" r="A8">
        <v>187</v>
      </c>
    </row>
    <row spans="1:3" r="9">
      <c s="4" t="s" r="A9">
        <v>183</v>
      </c>
      <c s="8" t="n" r="B9">
        <v>9958687</v>
      </c>
      <c s="8" t="n" r="C9">
        <v>1327572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8</v>
      </c>
      <c s="2" t="s" r="B1">
        <v>289</v>
      </c>
      <c s="2" t="s" r="D1">
        <v>1</v>
      </c>
    </row>
    <row spans="1:5" r="2">
      <c s="2" t="s" r="B2">
        <v>2</v>
      </c>
      <c s="2" t="s" r="C2">
        <v>78</v>
      </c>
      <c s="2" t="s" r="D2">
        <v>2</v>
      </c>
      <c s="2" t="s" r="E2">
        <v>78</v>
      </c>
    </row>
    <row spans="1:5" r="3">
      <c s="3" t="s" r="A3">
        <v>290</v>
      </c>
    </row>
    <row spans="1:5" r="4">
      <c s="4" t="s" r="A4">
        <v>291</v>
      </c>
      <c s="8" t="n" r="B4">
        <v>2231</v>
      </c>
      <c s="8" t="n" r="C4">
        <v>5652</v>
      </c>
      <c s="8" t="n" r="D4">
        <v>8960</v>
      </c>
      <c s="8" t="n" r="E4">
        <v>28631</v>
      </c>
    </row>
    <row spans="1:5" r="5">
      <c s="3" t="s" r="A5">
        <v>292</v>
      </c>
    </row>
    <row spans="1:5" r="6">
      <c s="4" t="s" r="A6">
        <v>58</v>
      </c>
      <c s="5" t="n" r="B6">
        <v>2983375</v>
      </c>
      <c s="5" t="n" r="C6">
        <v>3578677</v>
      </c>
      <c s="5" t="n" r="D6">
        <v>9033305</v>
      </c>
      <c s="5" t="n" r="E6">
        <v>12112675</v>
      </c>
    </row>
    <row spans="1:5" r="7">
      <c s="4" t="s" r="A7">
        <v>59</v>
      </c>
      <c s="5" t="n" r="B7">
        <v>-2981144</v>
      </c>
      <c s="5" t="n" r="C7">
        <v>-3573025</v>
      </c>
      <c s="5" t="n" r="D7">
        <v>-9024345</v>
      </c>
      <c s="5" t="n" r="E7">
        <v>-12084044</v>
      </c>
    </row>
    <row spans="1:5" r="8">
      <c s="3" t="s" r="A8">
        <v>293</v>
      </c>
    </row>
    <row spans="1:5" r="9">
      <c s="4" t="s" r="A9">
        <v>294</v>
      </c>
      <c s="5" t="n" r="B9">
        <v>-7700628</v>
      </c>
      <c s="5" t="n" r="C9">
        <v>10888753</v>
      </c>
      <c s="5" t="n" r="D9">
        <v>5345524</v>
      </c>
      <c s="5" t="n" r="E9">
        <v>14834480</v>
      </c>
    </row>
    <row spans="1:5" r="10">
      <c s="4" t="s" r="A10">
        <v>295</v>
      </c>
      <c s="5" t="n" r="B10">
        <v>2353105</v>
      </c>
      <c s="5" t="n" r="C10">
        <v>770554</v>
      </c>
      <c s="5" t="n" r="D10">
        <v>-4571181</v>
      </c>
      <c s="5" t="n" r="E10">
        <v>-2871377</v>
      </c>
    </row>
    <row spans="1:5" r="11">
      <c s="4" t="s" r="A11">
        <v>296</v>
      </c>
      <c s="5" t="n" r="B11">
        <v>-5347523</v>
      </c>
      <c s="5" t="n" r="C11">
        <v>11659307</v>
      </c>
      <c s="5" t="n" r="D11">
        <v>774343</v>
      </c>
      <c s="5" t="n" r="E11">
        <v>11963103</v>
      </c>
    </row>
    <row spans="1:5" r="12">
      <c s="4" t="s" r="A12">
        <v>63</v>
      </c>
      <c s="5" t="n" r="B12">
        <v>-8328667</v>
      </c>
      <c s="5" t="n" r="C12">
        <v>8086282</v>
      </c>
      <c s="5" t="n" r="D12">
        <v>-8250002</v>
      </c>
      <c s="5" t="n" r="E12">
        <v>-120941</v>
      </c>
    </row>
    <row spans="1:5" r="13">
      <c s="4" t="s" r="A13">
        <v>64</v>
      </c>
      <c s="5" t="n" r="B13">
        <v>147550</v>
      </c>
      <c s="5" t="n" r="C13">
        <v>1461365</v>
      </c>
      <c s="5" t="n" r="D13">
        <v>11394455</v>
      </c>
      <c s="5" t="n" r="E13">
        <v>8418459</v>
      </c>
    </row>
    <row spans="1:5" r="14">
      <c s="4" t="s" r="A14">
        <v>66</v>
      </c>
      <c s="5" t="n" r="B14">
        <v>-21190071</v>
      </c>
      <c s="5" t="n" r="C14">
        <v>-2738037</v>
      </c>
      <c s="5" t="n" r="D14">
        <v>-40769933</v>
      </c>
      <c s="5" t="n" r="E14">
        <v>-40743223</v>
      </c>
    </row>
    <row spans="1:5" r="15">
      <c s="4" t="s" r="A15">
        <v>297</v>
      </c>
      <c s="5" t="n" r="B15">
        <v>183295497</v>
      </c>
      <c s="5" t="n" r="C15">
        <v>221718116</v>
      </c>
      <c s="5" t="n" r="D15">
        <v>202875359</v>
      </c>
      <c s="5" t="n" r="E15">
        <v>259723302</v>
      </c>
    </row>
    <row spans="1:5" r="16">
      <c s="4" t="s" r="A16">
        <v>298</v>
      </c>
      <c s="5" t="n" r="B16">
        <v>162105426</v>
      </c>
      <c s="5" t="n" r="C16">
        <v>218980079</v>
      </c>
      <c s="5" t="n" r="D16">
        <v>162105426</v>
      </c>
      <c s="5" t="n" r="E16">
        <v>218980079</v>
      </c>
    </row>
    <row spans="1:5" r="17">
      <c s="4" t="s" r="A17">
        <v>166</v>
      </c>
    </row>
    <row spans="1:5" r="18">
      <c s="3" t="s" r="A18">
        <v>290</v>
      </c>
    </row>
    <row spans="1:5" r="19">
      <c s="4" t="s" r="A19">
        <v>291</v>
      </c>
      <c s="5" t="n" r="B19">
        <v>2752</v>
      </c>
      <c s="5" t="n" r="C19">
        <v>6660</v>
      </c>
      <c s="5" t="n" r="D19">
        <v>10438</v>
      </c>
      <c s="5" t="n" r="E19">
        <v>34166</v>
      </c>
    </row>
    <row spans="1:5" r="20">
      <c s="3" t="s" r="A20">
        <v>292</v>
      </c>
    </row>
    <row spans="1:5" r="21">
      <c s="4" t="s" r="A21">
        <v>299</v>
      </c>
      <c s="5" t="n" r="B21">
        <v>1115875</v>
      </c>
      <c s="5" t="n" r="C21">
        <v>1193921</v>
      </c>
      <c s="5" t="n" r="D21">
        <v>2738644</v>
      </c>
      <c s="5" t="n" r="E21">
        <v>3833324</v>
      </c>
    </row>
    <row spans="1:5" r="22">
      <c s="4" t="s" r="A22">
        <v>174</v>
      </c>
      <c s="5" t="n" r="B22">
        <v>21644</v>
      </c>
      <c s="5" t="n" r="C22">
        <v>24418</v>
      </c>
      <c s="5" t="n" r="D22">
        <v>69867</v>
      </c>
      <c s="5" t="n" r="E22">
        <v>79484</v>
      </c>
    </row>
    <row spans="1:5" r="23">
      <c s="4" t="s" r="A23">
        <v>58</v>
      </c>
      <c s="5" t="n" r="B23">
        <v>1137519</v>
      </c>
      <c s="5" t="n" r="C23">
        <v>1218339</v>
      </c>
      <c s="5" t="n" r="D23">
        <v>2808511</v>
      </c>
      <c s="5" t="n" r="E23">
        <v>3912808</v>
      </c>
    </row>
    <row spans="1:5" r="24">
      <c s="4" t="s" r="A24">
        <v>300</v>
      </c>
      <c s="5" t="n" r="B24">
        <v>-58000</v>
      </c>
      <c s="5" t="n" r="C24">
        <v>-14265</v>
      </c>
      <c s="5" t="n" r="D24">
        <v>-94462</v>
      </c>
      <c s="5" t="n" r="E24">
        <v>-42487</v>
      </c>
    </row>
    <row spans="1:5" r="25">
      <c s="4" t="s" r="A25">
        <v>301</v>
      </c>
      <c s="5" t="n" r="B25">
        <v>1079519</v>
      </c>
      <c s="5" t="n" r="C25">
        <v>1204074</v>
      </c>
      <c s="5" t="n" r="D25">
        <v>2714049</v>
      </c>
      <c s="5" t="n" r="E25">
        <v>3870321</v>
      </c>
    </row>
    <row spans="1:5" r="26">
      <c s="4" t="s" r="A26">
        <v>59</v>
      </c>
      <c s="5" t="n" r="B26">
        <v>-1076767</v>
      </c>
      <c s="5" t="n" r="C26">
        <v>-1197414</v>
      </c>
      <c s="5" t="n" r="D26">
        <v>-2703611</v>
      </c>
      <c s="5" t="n" r="E26">
        <v>-3836155</v>
      </c>
    </row>
    <row spans="1:5" r="27">
      <c s="3" t="s" r="A27">
        <v>293</v>
      </c>
    </row>
    <row spans="1:5" r="28">
      <c s="4" t="s" r="A28">
        <v>294</v>
      </c>
      <c s="5" t="n" r="B28">
        <v>-8882045</v>
      </c>
      <c s="5" t="n" r="C28">
        <v>12412338</v>
      </c>
      <c s="5" t="n" r="D28">
        <v>5481775</v>
      </c>
      <c s="5" t="n" r="E28">
        <v>16956772</v>
      </c>
    </row>
    <row spans="1:5" r="29">
      <c s="4" t="s" r="A29">
        <v>295</v>
      </c>
      <c s="5" t="n" r="B29">
        <v>2679213</v>
      </c>
      <c s="5" t="n" r="C29">
        <v>880046</v>
      </c>
      <c s="5" t="n" r="D29">
        <v>-5053526</v>
      </c>
      <c s="5" t="n" r="E29">
        <v>-3467502</v>
      </c>
    </row>
    <row spans="1:5" r="30">
      <c s="4" t="s" r="A30">
        <v>296</v>
      </c>
      <c s="5" t="n" r="B30">
        <v>-6202832</v>
      </c>
      <c s="5" t="n" r="C30">
        <v>13292384</v>
      </c>
      <c s="5" t="n" r="D30">
        <v>428249</v>
      </c>
      <c s="5" t="n" r="E30">
        <v>13489270</v>
      </c>
    </row>
    <row spans="1:5" r="31">
      <c s="4" t="s" r="A31">
        <v>63</v>
      </c>
      <c s="5" t="n" r="B31">
        <v>-7279599</v>
      </c>
      <c s="5" t="n" r="C31">
        <v>12094970</v>
      </c>
      <c s="5" t="n" r="D31">
        <v>-2275362</v>
      </c>
      <c s="5" t="n" r="E31">
        <v>9653115</v>
      </c>
    </row>
    <row spans="1:5" r="32">
      <c s="4" t="s" r="A32">
        <v>64</v>
      </c>
      <c s="5" t="n" r="B32">
        <v>3982550</v>
      </c>
      <c s="5" t="n" r="C32">
        <v>1661365</v>
      </c>
      <c s="5" t="n" r="D32">
        <v>23869677</v>
      </c>
      <c s="5" t="n" r="E32">
        <v>9181027</v>
      </c>
    </row>
    <row spans="1:5" r="33">
      <c s="4" t="s" r="A33">
        <v>302</v>
      </c>
      <c s="5" t="n" r="B33">
        <v>-23602913</v>
      </c>
      <c s="5" t="n" r="C33">
        <v>-17194012</v>
      </c>
      <c s="5" t="n" r="D33">
        <v>-59903164</v>
      </c>
      <c s="5" t="n" r="E33">
        <v>-75585398</v>
      </c>
    </row>
    <row spans="1:5" r="34">
      <c s="4" t="s" r="A34">
        <v>303</v>
      </c>
      <c s="5" t="n" r="B34">
        <v>-1835</v>
      </c>
      <c s="5" t="n" r="C34">
        <v>-6660</v>
      </c>
      <c s="5" t="n" r="D34">
        <v>-9521</v>
      </c>
      <c s="5" t="n" r="E34">
        <v>-34166</v>
      </c>
    </row>
    <row spans="1:5" r="35">
      <c s="4" t="s" r="A35">
        <v>66</v>
      </c>
      <c s="5" t="n" r="B35">
        <v>-26901797</v>
      </c>
      <c s="5" t="n" r="C35">
        <v>-3444337</v>
      </c>
      <c s="5" t="n" r="D35">
        <v>-38318370</v>
      </c>
      <c s="5" t="n" r="E35">
        <v>-56785422</v>
      </c>
    </row>
    <row spans="1:5" r="36">
      <c s="4" t="s" r="A36">
        <v>297</v>
      </c>
      <c s="5" t="n" r="B36">
        <v>216732298</v>
      </c>
      <c s="5" t="n" r="C36">
        <v>258489552</v>
      </c>
      <c s="5" t="n" r="D36">
        <v>228148871</v>
      </c>
      <c s="5" t="n" r="E36">
        <v>311830637</v>
      </c>
    </row>
    <row spans="1:5" r="37">
      <c s="4" t="s" r="A37">
        <v>298</v>
      </c>
      <c s="8" t="n" r="B37">
        <v>189830501</v>
      </c>
      <c s="8" t="n" r="C37">
        <v>255045215</v>
      </c>
      <c s="8" t="n" r="D37">
        <v>189830501</v>
      </c>
      <c s="8" t="n" r="E37">
        <v>2550452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4</v>
      </c>
      <c s="2" t="s" r="B1">
        <v>289</v>
      </c>
      <c s="2" t="s" r="D1">
        <v>1</v>
      </c>
    </row>
    <row spans="1:5" r="2">
      <c s="2" t="s" r="B2">
        <v>2</v>
      </c>
      <c s="2" t="s" r="C2">
        <v>78</v>
      </c>
      <c s="2" t="s" r="D2">
        <v>2</v>
      </c>
      <c s="2" t="s" r="E2">
        <v>78</v>
      </c>
    </row>
    <row spans="1:5" r="3">
      <c s="3" t="s" r="A3">
        <v>305</v>
      </c>
    </row>
    <row spans="1:5" r="4">
      <c s="4" t="s" r="A4">
        <v>306</v>
      </c>
      <c s="9" t="n" r="D4">
        <v>1398.26</v>
      </c>
    </row>
    <row spans="1:5" r="5">
      <c s="4" t="s" r="A5">
        <v>307</v>
      </c>
      <c s="9" t="n" r="B5">
        <v>1329.82</v>
      </c>
      <c s="9" t="n" r="C5">
        <v>1454.83</v>
      </c>
      <c s="9" t="n" r="D5">
        <v>1329.82</v>
      </c>
      <c s="9" t="n" r="E5">
        <v>1454.83</v>
      </c>
    </row>
    <row spans="1:5" r="6">
      <c s="4" t="s" r="A6">
        <v>166</v>
      </c>
    </row>
    <row spans="1:5" r="7">
      <c s="3" t="s" r="A7">
        <v>308</v>
      </c>
    </row>
    <row spans="1:5" r="8">
      <c s="4" t="s" r="A8">
        <v>309</v>
      </c>
      <c s="4" t="s" r="B8">
        <v>310</v>
      </c>
      <c s="4" t="s" r="C8">
        <v>311</v>
      </c>
      <c s="4" t="s" r="D8">
        <v>312</v>
      </c>
      <c s="4" t="s" r="E8">
        <v>313</v>
      </c>
    </row>
    <row spans="1:5" r="9">
      <c s="4" t="s" r="A9">
        <v>314</v>
      </c>
      <c s="4" t="s" r="B9">
        <v>315</v>
      </c>
      <c s="4" t="s" r="C9">
        <v>316</v>
      </c>
      <c s="4" t="s" r="D9">
        <v>317</v>
      </c>
      <c s="4" t="s" r="E9">
        <v>316</v>
      </c>
    </row>
    <row spans="1:5" r="10">
      <c s="4" t="s" r="A10">
        <v>300</v>
      </c>
      <c s="4" t="s" r="B10">
        <v>318</v>
      </c>
      <c s="4" t="s" r="C10">
        <v>226</v>
      </c>
      <c s="4" t="s" r="D10">
        <v>318</v>
      </c>
      <c s="4" t="s" r="E10">
        <v>226</v>
      </c>
    </row>
    <row spans="1:5" r="11">
      <c s="4" t="s" r="A11">
        <v>319</v>
      </c>
      <c s="4" t="s" r="B11">
        <v>320</v>
      </c>
      <c s="4" t="s" r="C11">
        <v>316</v>
      </c>
      <c s="4" t="s" r="D11">
        <v>321</v>
      </c>
      <c s="4" t="s" r="E11">
        <v>316</v>
      </c>
    </row>
    <row spans="1:5" r="12">
      <c s="4" t="s" r="A12">
        <v>322</v>
      </c>
      <c s="4" t="s" r="B12">
        <v>323</v>
      </c>
      <c s="4" t="s" r="C12">
        <v>324</v>
      </c>
      <c s="4" t="s" r="D12">
        <v>325</v>
      </c>
      <c s="4" t="s" r="E12">
        <v>326</v>
      </c>
    </row>
    <row spans="1:5" r="13">
      <c s="4" t="s" r="A13">
        <v>53</v>
      </c>
    </row>
    <row spans="1:5" r="14">
      <c s="3" t="s" r="A14">
        <v>305</v>
      </c>
    </row>
    <row spans="1:5" r="15">
      <c s="4" t="s" r="A15">
        <v>327</v>
      </c>
      <c s="9" t="n" r="B15">
        <v>-42.5</v>
      </c>
      <c s="9" t="n" r="C15">
        <v>74.53</v>
      </c>
      <c s="9" t="n" r="D15">
        <v>-3.14</v>
      </c>
      <c s="9" t="n" r="E15">
        <v>79.20999999999999</v>
      </c>
    </row>
    <row spans="1:5" r="16">
      <c s="4" t="s" r="A16">
        <v>309</v>
      </c>
      <c s="10" t="n" r="B16">
        <v>-23.34</v>
      </c>
      <c s="10" t="n" r="C16">
        <v>-22.93</v>
      </c>
      <c s="10" t="n" r="D16">
        <v>-65.3</v>
      </c>
      <c s="10" t="n" r="E16">
        <v>-72.39</v>
      </c>
    </row>
    <row spans="1:5" r="17">
      <c s="4" t="s" r="A17">
        <v>328</v>
      </c>
      <c s="10" t="n" r="B17">
        <v>-65.84</v>
      </c>
      <c s="10" t="n" r="C17">
        <v>51.6</v>
      </c>
      <c s="10" t="n" r="D17">
        <v>-68.44</v>
      </c>
      <c s="10" t="n" r="E17">
        <v>6.82</v>
      </c>
    </row>
    <row spans="1:5" r="18">
      <c s="4" t="s" r="A18">
        <v>306</v>
      </c>
      <c s="10" t="n" r="B18">
        <v>1395.66</v>
      </c>
      <c s="10" t="n" r="C18">
        <v>1403.23</v>
      </c>
      <c s="10" t="n" r="D18">
        <v>1398.26</v>
      </c>
      <c s="10" t="n" r="E18">
        <v>1448.01</v>
      </c>
    </row>
    <row spans="1:5" r="19">
      <c s="4" t="s" r="A19">
        <v>307</v>
      </c>
      <c s="9" t="n" r="B19">
        <v>1329.82</v>
      </c>
      <c s="9" t="n" r="C19">
        <v>1454.83</v>
      </c>
      <c s="9" t="n" r="D19">
        <v>1329.82</v>
      </c>
      <c s="9" t="n" r="E19">
        <v>1454.83</v>
      </c>
    </row>
    <row spans="1:5" r="20">
      <c s="3" t="s" r="A20">
        <v>308</v>
      </c>
    </row>
    <row spans="1:5" r="21">
      <c s="4" t="s" r="A21">
        <v>309</v>
      </c>
      <c s="4" t="s" r="B21">
        <v>329</v>
      </c>
      <c s="4" t="s" r="C21">
        <v>330</v>
      </c>
      <c s="4" t="s" r="D21">
        <v>331</v>
      </c>
      <c s="4" t="s" r="E21">
        <v>332</v>
      </c>
    </row>
    <row spans="1:5" r="22">
      <c s="4" t="s" r="A22">
        <v>333</v>
      </c>
      <c s="4" t="s" r="B22">
        <v>334</v>
      </c>
      <c s="4" t="s" r="C22">
        <v>335</v>
      </c>
      <c s="4" t="s" r="D22">
        <v>336</v>
      </c>
      <c s="4" t="s" r="E22">
        <v>337</v>
      </c>
    </row>
    <row spans="1:5" r="23">
      <c s="4" t="s" r="A23">
        <v>338</v>
      </c>
      <c s="4" t="s" r="B23">
        <v>226</v>
      </c>
      <c s="4" t="s" r="C23">
        <v>226</v>
      </c>
      <c s="4" t="s" r="D23">
        <v>226</v>
      </c>
      <c s="4" t="s" r="E23">
        <v>226</v>
      </c>
    </row>
    <row spans="1:5" r="24">
      <c s="4" t="s" r="A24">
        <v>339</v>
      </c>
      <c s="4" t="s" r="B24">
        <v>334</v>
      </c>
      <c s="4" t="s" r="C24">
        <v>335</v>
      </c>
      <c s="4" t="s" r="D24">
        <v>336</v>
      </c>
      <c s="4" t="s" r="E24">
        <v>337</v>
      </c>
    </row>
    <row spans="1:5" r="25">
      <c s="3" t="s" r="A25">
        <v>340</v>
      </c>
    </row>
    <row spans="1:5" r="26">
      <c s="4" t="s" r="A26">
        <v>341</v>
      </c>
      <c s="4" t="s" r="B26">
        <v>342</v>
      </c>
      <c s="4" t="s" r="C26">
        <v>343</v>
      </c>
      <c s="4" t="s" r="D26">
        <v>344</v>
      </c>
      <c s="4" t="s" r="E26">
        <v>154</v>
      </c>
    </row>
    <row spans="1:5" r="27">
      <c s="4" t="s" r="A27">
        <v>338</v>
      </c>
      <c s="4" t="s" r="B27">
        <v>226</v>
      </c>
      <c s="4" t="s" r="C27">
        <v>226</v>
      </c>
      <c s="4" t="s" r="D27">
        <v>226</v>
      </c>
      <c s="4" t="s" r="E27">
        <v>226</v>
      </c>
    </row>
    <row spans="1:5" r="28">
      <c s="4" t="s" r="A28">
        <v>345</v>
      </c>
      <c s="4" t="s" r="B28">
        <v>342</v>
      </c>
      <c s="4" t="s" r="C28">
        <v>343</v>
      </c>
      <c s="4" t="s" r="D28">
        <v>344</v>
      </c>
      <c s="4" t="s" r="E28">
        <v>1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20"/>
    <col customWidth="1" max="3" min="3" width="20"/>
    <col customWidth="1" max="4" min="4" width="20"/>
    <col customWidth="1" max="5" min="5" width="20"/>
  </cols>
  <sheetData>
    <row spans="1:5" r="1">
      <c s="1" t="s" r="A1">
        <v>346</v>
      </c>
      <c s="2" t="s" r="B1">
        <v>289</v>
      </c>
      <c s="2" t="s" r="D1">
        <v>1</v>
      </c>
    </row>
    <row spans="1:5" r="2">
      <c s="2" t="s" r="B2">
        <v>347</v>
      </c>
      <c s="2" t="s" r="C2">
        <v>348</v>
      </c>
      <c s="2" t="s" r="D2">
        <v>347</v>
      </c>
      <c s="2" t="s" r="E2">
        <v>348</v>
      </c>
    </row>
    <row spans="1:5" r="3">
      <c s="3" t="s" r="A3">
        <v>91</v>
      </c>
    </row>
    <row spans="1:5" r="4">
      <c s="4" t="s" r="A4">
        <v>349</v>
      </c>
      <c s="5" t="n" r="B4">
        <v>12360</v>
      </c>
      <c s="5" t="n" r="C4">
        <v>10669</v>
      </c>
      <c s="5" t="n" r="D4">
        <v>10066</v>
      </c>
      <c s="5" t="n" r="E4">
        <v>13140</v>
      </c>
    </row>
    <row spans="1:5" r="5">
      <c s="4" t="s" r="A5">
        <v>350</v>
      </c>
      <c s="5" t="n" r="B5">
        <v>28900</v>
      </c>
      <c s="5" t="n" r="C5">
        <v>41463</v>
      </c>
      <c s="5" t="n" r="D5">
        <v>29168</v>
      </c>
      <c s="5" t="n" r="E5">
        <v>65060</v>
      </c>
    </row>
    <row spans="1:5" r="6">
      <c s="4" t="s" r="A6">
        <v>351</v>
      </c>
      <c s="5" t="n" r="B6">
        <v>1701</v>
      </c>
      <c s="5" t="n" r="C6">
        <v>0</v>
      </c>
      <c s="5" t="n" r="D6">
        <v>865</v>
      </c>
      <c s="5" t="n" r="E6">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2</v>
      </c>
      <c s="2" t="s" r="B1">
        <v>2</v>
      </c>
      <c s="2" t="s" r="C1">
        <v>25</v>
      </c>
    </row>
    <row spans="1:3" r="2">
      <c s="3" t="s" r="A2">
        <v>353</v>
      </c>
    </row>
    <row spans="1:3" r="3">
      <c s="4" t="s" r="A3">
        <v>354</v>
      </c>
      <c s="8" t="n" r="B3">
        <v>18662492</v>
      </c>
      <c s="8" t="n" r="C3">
        <v>43075077</v>
      </c>
    </row>
    <row spans="1:3" r="4">
      <c s="4" t="s" r="A4">
        <v>355</v>
      </c>
      <c s="5" t="n" r="B4">
        <v>-15536055</v>
      </c>
      <c s="5" t="n" r="C4">
        <v>-41762019</v>
      </c>
    </row>
    <row spans="1:3" r="5">
      <c s="4" t="s" r="A5">
        <v>356</v>
      </c>
      <c s="5" t="n" r="B5">
        <v>3126437</v>
      </c>
      <c s="5" t="n" r="C5">
        <v>1313058</v>
      </c>
    </row>
    <row spans="1:3" r="6">
      <c s="4" t="s" r="A6">
        <v>357</v>
      </c>
    </row>
    <row spans="1:3" r="7">
      <c s="3" t="s" r="A7">
        <v>353</v>
      </c>
    </row>
    <row spans="1:3" r="8">
      <c s="4" t="s" r="A8">
        <v>355</v>
      </c>
      <c s="5" t="n" r="B8">
        <v>-8784653</v>
      </c>
      <c s="5" t="n" r="C8">
        <v>-12526839</v>
      </c>
    </row>
    <row spans="1:3" r="9">
      <c s="4" t="s" r="A9">
        <v>358</v>
      </c>
    </row>
    <row spans="1:3" r="10">
      <c s="3" t="s" r="A10">
        <v>353</v>
      </c>
    </row>
    <row spans="1:3" r="11">
      <c s="4" t="s" r="A11">
        <v>354</v>
      </c>
      <c s="5" t="n" r="B11">
        <v>11759344</v>
      </c>
      <c s="5" t="n" r="C11">
        <v>11717392</v>
      </c>
    </row>
    <row spans="1:3" r="12">
      <c s="4" t="s" r="A12">
        <v>166</v>
      </c>
    </row>
    <row spans="1:3" r="13">
      <c s="3" t="s" r="A13">
        <v>353</v>
      </c>
    </row>
    <row spans="1:3" r="14">
      <c s="4" t="s" r="A14">
        <v>359</v>
      </c>
      <c s="5" t="n" r="B14">
        <v>18662492</v>
      </c>
      <c s="5" t="n" r="C14">
        <v>43075077</v>
      </c>
    </row>
    <row spans="1:3" r="15">
      <c s="4" t="s" r="A15">
        <v>360</v>
      </c>
      <c s="5" t="n" r="B15">
        <v>-6383500</v>
      </c>
      <c s="5" t="n" r="C15">
        <v>-29235180</v>
      </c>
    </row>
    <row spans="1:3" r="16">
      <c s="4" t="s" r="A16">
        <v>354</v>
      </c>
      <c s="5" t="n" r="B16">
        <v>12278992</v>
      </c>
      <c s="5" t="n" r="C16">
        <v>13839897</v>
      </c>
    </row>
    <row spans="1:3" r="17">
      <c s="4" t="s" r="A17">
        <v>361</v>
      </c>
      <c s="5" t="n" r="B17">
        <v>-8784653</v>
      </c>
      <c s="5" t="n" r="C17">
        <v>-11717392</v>
      </c>
    </row>
    <row spans="1:3" r="18">
      <c s="4" t="s" r="A18">
        <v>362</v>
      </c>
      <c s="5" t="n" r="B18">
        <v>0</v>
      </c>
      <c s="5" t="n" r="C18">
        <v>0</v>
      </c>
    </row>
    <row spans="1:3" r="19">
      <c s="4" t="s" r="A19">
        <v>363</v>
      </c>
      <c s="5" t="n" r="B19">
        <v>3494339</v>
      </c>
      <c s="5" t="n" r="C19">
        <v>2122505</v>
      </c>
    </row>
    <row spans="1:3" r="20">
      <c s="4" t="s" r="A20">
        <v>355</v>
      </c>
      <c s="5" t="n" r="B20">
        <v>-15536055</v>
      </c>
      <c s="5" t="n" r="C20">
        <v>-41762019</v>
      </c>
    </row>
    <row spans="1:3" r="21">
      <c s="4" t="s" r="A21">
        <v>364</v>
      </c>
      <c s="5" t="n" r="B21">
        <v>6383500</v>
      </c>
      <c s="5" t="n" r="C21">
        <v>29235180</v>
      </c>
    </row>
    <row spans="1:3" r="22">
      <c s="4" t="s" r="A22">
        <v>365</v>
      </c>
      <c s="5" t="n" r="B22">
        <v>-9152555</v>
      </c>
      <c s="5" t="n" r="C22">
        <v>-12526839</v>
      </c>
    </row>
    <row spans="1:3" r="23">
      <c s="4" t="s" r="A23">
        <v>366</v>
      </c>
      <c s="5" t="n" r="B23">
        <v>8784653</v>
      </c>
      <c s="5" t="n" r="C23">
        <v>11717392</v>
      </c>
    </row>
    <row spans="1:3" r="24">
      <c s="4" t="s" r="A24">
        <v>367</v>
      </c>
      <c s="5" t="n" r="B24">
        <v>0</v>
      </c>
      <c s="5" t="n" r="C24">
        <v>0</v>
      </c>
    </row>
    <row spans="1:3" r="25">
      <c s="4" t="s" r="A25">
        <v>368</v>
      </c>
      <c s="5" t="n" r="B25">
        <v>-367902</v>
      </c>
      <c s="5" t="n" r="C25">
        <v>-809447</v>
      </c>
    </row>
    <row spans="1:3" r="26">
      <c s="4" t="s" r="A26">
        <v>356</v>
      </c>
      <c s="5" t="n" r="B26">
        <v>3126437</v>
      </c>
      <c s="5" t="n" r="C26">
        <v>1313058</v>
      </c>
    </row>
    <row spans="1:3" r="27">
      <c s="4" t="s" r="A27">
        <v>369</v>
      </c>
    </row>
    <row spans="1:3" r="28">
      <c s="3" t="s" r="A28">
        <v>353</v>
      </c>
    </row>
    <row spans="1:3" r="29">
      <c s="4" t="s" r="A29">
        <v>355</v>
      </c>
      <c s="5" t="n" r="B29">
        <v>-8784653</v>
      </c>
      <c s="5" t="n" r="C29">
        <v>-12526839</v>
      </c>
    </row>
    <row spans="1:3" r="30">
      <c s="4" t="s" r="A30">
        <v>365</v>
      </c>
      <c s="5" t="n" r="B30">
        <v>-8784653</v>
      </c>
      <c s="5" t="n" r="C30">
        <v>-12526839</v>
      </c>
    </row>
    <row spans="1:3" r="31">
      <c s="4" t="s" r="A31">
        <v>366</v>
      </c>
      <c s="5" t="n" r="B31">
        <v>8784653</v>
      </c>
      <c s="5" t="n" r="C31">
        <v>11717392</v>
      </c>
    </row>
    <row spans="1:3" r="32">
      <c s="4" t="s" r="A32">
        <v>367</v>
      </c>
      <c s="5" t="n" r="B32">
        <v>0</v>
      </c>
      <c s="5" t="n" r="C32">
        <v>0</v>
      </c>
    </row>
    <row spans="1:3" r="33">
      <c s="4" t="s" r="A33">
        <v>368</v>
      </c>
      <c s="5" t="n" r="C33">
        <v>-809447</v>
      </c>
    </row>
    <row spans="1:3" r="34">
      <c s="4" t="s" r="A34">
        <v>370</v>
      </c>
    </row>
    <row spans="1:3" r="35">
      <c s="3" t="s" r="A35">
        <v>353</v>
      </c>
    </row>
    <row spans="1:3" r="36">
      <c s="4" t="s" r="A36">
        <v>359</v>
      </c>
      <c s="5" t="n" r="B36">
        <v>11759344</v>
      </c>
      <c s="5" t="n" r="C36">
        <v>11717392</v>
      </c>
    </row>
    <row spans="1:3" r="37">
      <c s="4" t="s" r="A37">
        <v>354</v>
      </c>
      <c s="5" t="n" r="B37">
        <v>11759344</v>
      </c>
      <c s="5" t="n" r="C37">
        <v>11717392</v>
      </c>
    </row>
    <row spans="1:3" r="38">
      <c s="4" t="s" r="A38">
        <v>361</v>
      </c>
      <c s="5" t="n" r="B38">
        <v>-8784653</v>
      </c>
      <c s="5" t="n" r="C38">
        <v>-11717392</v>
      </c>
    </row>
    <row spans="1:3" r="39">
      <c s="4" t="s" r="A39">
        <v>362</v>
      </c>
      <c s="5" t="n" r="B39">
        <v>0</v>
      </c>
      <c s="5" t="n" r="C39">
        <v>0</v>
      </c>
    </row>
    <row spans="1:3" r="40">
      <c s="4" t="s" r="A40">
        <v>363</v>
      </c>
      <c s="5" t="n" r="B40">
        <v>2974691</v>
      </c>
    </row>
    <row spans="1:3" r="41">
      <c s="4" t="s" r="A41">
        <v>193</v>
      </c>
    </row>
    <row spans="1:3" r="42">
      <c s="3" t="s" r="A42">
        <v>353</v>
      </c>
    </row>
    <row spans="1:3" r="43">
      <c s="4" t="s" r="A43">
        <v>354</v>
      </c>
      <c s="5" t="n" r="B43">
        <v>4830370</v>
      </c>
      <c s="5" t="n" r="C43">
        <v>31357685</v>
      </c>
    </row>
    <row spans="1:3" r="44">
      <c s="4" t="s" r="A44">
        <v>355</v>
      </c>
      <c s="5" t="n" r="B44">
        <v>-5198272</v>
      </c>
      <c s="5" t="n" r="C44">
        <v>-29235180</v>
      </c>
    </row>
    <row spans="1:3" r="45">
      <c s="4" t="s" r="A45">
        <v>371</v>
      </c>
    </row>
    <row spans="1:3" r="46">
      <c s="3" t="s" r="A46">
        <v>353</v>
      </c>
    </row>
    <row spans="1:3" r="47">
      <c s="4" t="s" r="A47">
        <v>359</v>
      </c>
      <c s="5" t="n" r="B47">
        <v>4830370</v>
      </c>
      <c s="5" t="n" r="C47">
        <v>31357685</v>
      </c>
    </row>
    <row spans="1:3" r="48">
      <c s="4" t="s" r="A48">
        <v>360</v>
      </c>
      <c s="5" t="n" r="B48">
        <v>-4830370</v>
      </c>
      <c s="5" t="n" r="C48">
        <v>-29235180</v>
      </c>
    </row>
    <row spans="1:3" r="49">
      <c s="4" t="s" r="A49">
        <v>354</v>
      </c>
      <c s="5" t="n" r="C49">
        <v>2122505</v>
      </c>
    </row>
    <row spans="1:3" r="50">
      <c s="4" t="s" r="A50">
        <v>362</v>
      </c>
      <c s="5" t="n" r="B50">
        <v>0</v>
      </c>
      <c s="5" t="n" r="C50">
        <v>0</v>
      </c>
    </row>
    <row spans="1:3" r="51">
      <c s="4" t="s" r="A51">
        <v>363</v>
      </c>
      <c s="5" t="n" r="C51">
        <v>2122505</v>
      </c>
    </row>
    <row spans="1:3" r="52">
      <c s="4" t="s" r="A52">
        <v>355</v>
      </c>
      <c s="5" t="n" r="B52">
        <v>-5198272</v>
      </c>
      <c s="5" t="n" r="C52">
        <v>-29235180</v>
      </c>
    </row>
    <row spans="1:3" r="53">
      <c s="4" t="s" r="A53">
        <v>364</v>
      </c>
      <c s="5" t="n" r="B53">
        <v>4830370</v>
      </c>
      <c s="5" t="n" r="C53">
        <v>29235180</v>
      </c>
    </row>
    <row spans="1:3" r="54">
      <c s="4" t="s" r="A54">
        <v>365</v>
      </c>
      <c s="5" t="n" r="B54">
        <v>-367902</v>
      </c>
    </row>
    <row spans="1:3" r="55">
      <c s="4" t="s" r="A55">
        <v>367</v>
      </c>
      <c s="5" t="n" r="B55">
        <v>0</v>
      </c>
      <c s="8" t="n" r="C55">
        <v>0</v>
      </c>
    </row>
    <row spans="1:3" r="56">
      <c s="4" t="s" r="A56">
        <v>368</v>
      </c>
      <c s="5" t="n" r="B56">
        <v>-367902</v>
      </c>
    </row>
    <row spans="1:3" r="57">
      <c s="4" t="s" r="A57">
        <v>232</v>
      </c>
    </row>
    <row spans="1:3" r="58">
      <c s="3" t="s" r="A58">
        <v>353</v>
      </c>
    </row>
    <row spans="1:3" r="59">
      <c s="4" t="s" r="A59">
        <v>354</v>
      </c>
      <c s="5" t="n" r="B59">
        <v>2072778</v>
      </c>
    </row>
    <row spans="1:3" r="60">
      <c s="4" t="s" r="A60">
        <v>355</v>
      </c>
      <c s="5" t="n" r="B60">
        <v>-1553130</v>
      </c>
    </row>
    <row spans="1:3" r="61">
      <c s="4" t="s" r="A61">
        <v>372</v>
      </c>
    </row>
    <row spans="1:3" r="62">
      <c s="3" t="s" r="A62">
        <v>353</v>
      </c>
    </row>
    <row spans="1:3" r="63">
      <c s="4" t="s" r="A63">
        <v>359</v>
      </c>
      <c s="5" t="n" r="B63">
        <v>2072778</v>
      </c>
    </row>
    <row spans="1:3" r="64">
      <c s="4" t="s" r="A64">
        <v>360</v>
      </c>
      <c s="5" t="n" r="B64">
        <v>-1553130</v>
      </c>
    </row>
    <row spans="1:3" r="65">
      <c s="4" t="s" r="A65">
        <v>354</v>
      </c>
      <c s="5" t="n" r="B65">
        <v>519648</v>
      </c>
    </row>
    <row spans="1:3" r="66">
      <c s="4" t="s" r="A66">
        <v>362</v>
      </c>
      <c s="5" t="n" r="B66">
        <v>0</v>
      </c>
    </row>
    <row spans="1:3" r="67">
      <c s="4" t="s" r="A67">
        <v>363</v>
      </c>
      <c s="5" t="n" r="B67">
        <v>519648</v>
      </c>
    </row>
    <row spans="1:3" r="68">
      <c s="4" t="s" r="A68">
        <v>355</v>
      </c>
      <c s="5" t="n" r="B68">
        <v>-1553130</v>
      </c>
    </row>
    <row spans="1:3" r="69">
      <c s="4" t="s" r="A69">
        <v>364</v>
      </c>
      <c s="5" t="n" r="B69">
        <v>1553130</v>
      </c>
    </row>
    <row spans="1:3" r="70">
      <c s="4" t="s" r="A70">
        <v>367</v>
      </c>
      <c s="8" t="n" r="B70">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3</v>
      </c>
      <c s="2" t="s" r="B1">
        <v>2</v>
      </c>
      <c s="2" t="s" r="C1">
        <v>25</v>
      </c>
    </row>
    <row spans="1:3" r="2">
      <c s="3" t="s" r="A2">
        <v>374</v>
      </c>
    </row>
    <row spans="1:3" r="3">
      <c s="4" t="s" r="A3">
        <v>375</v>
      </c>
      <c s="8" t="n" r="C3">
        <v>2122505</v>
      </c>
    </row>
    <row spans="1:3" r="4">
      <c s="4" t="s" r="A4">
        <v>193</v>
      </c>
    </row>
    <row spans="1:3" r="5">
      <c s="3" t="s" r="A5">
        <v>374</v>
      </c>
    </row>
    <row spans="1:3" r="6">
      <c s="4" t="s" r="A6">
        <v>375</v>
      </c>
      <c s="8" t="n" r="B6">
        <v>-367902</v>
      </c>
      <c s="5" t="n" r="C6">
        <v>2122505</v>
      </c>
    </row>
    <row spans="1:3" r="7">
      <c s="4" t="s" r="A7">
        <v>376</v>
      </c>
      <c s="5" t="n" r="C7">
        <v>2122505</v>
      </c>
    </row>
    <row spans="1:3" r="8">
      <c s="4" t="s" r="A8">
        <v>377</v>
      </c>
      <c s="5" t="n" r="B8">
        <v>-367902</v>
      </c>
    </row>
    <row spans="1:3" r="9">
      <c s="4" t="s" r="A9">
        <v>232</v>
      </c>
    </row>
    <row spans="1:3" r="10">
      <c s="3" t="s" r="A10">
        <v>374</v>
      </c>
    </row>
    <row spans="1:3" r="11">
      <c s="4" t="s" r="A11">
        <v>375</v>
      </c>
      <c s="5" t="n" r="B11">
        <v>519648</v>
      </c>
    </row>
    <row spans="1:3" r="12">
      <c s="4" t="s" r="A12">
        <v>376</v>
      </c>
      <c s="5" t="n" r="B12">
        <v>519648</v>
      </c>
    </row>
    <row spans="1:3" r="13">
      <c s="4" t="s" r="A13">
        <v>378</v>
      </c>
    </row>
    <row spans="1:3" r="14">
      <c s="3" t="s" r="A14">
        <v>374</v>
      </c>
    </row>
    <row spans="1:3" r="15">
      <c s="4" t="s" r="A15">
        <v>376</v>
      </c>
      <c s="5" t="n" r="B15">
        <v>11759344</v>
      </c>
      <c s="5" t="n" r="C15">
        <v>11717392</v>
      </c>
    </row>
    <row spans="1:3" r="16">
      <c s="4" t="s" r="A16">
        <v>379</v>
      </c>
    </row>
    <row spans="1:3" r="17">
      <c s="3" t="s" r="A17">
        <v>374</v>
      </c>
    </row>
    <row spans="1:3" r="18">
      <c s="4" t="s" r="A18">
        <v>376</v>
      </c>
      <c s="5" t="n" r="B18">
        <v>5212860</v>
      </c>
      <c s="5" t="n" r="C18">
        <v>104920</v>
      </c>
    </row>
    <row spans="1:3" r="19">
      <c s="4" t="s" r="A19">
        <v>380</v>
      </c>
    </row>
    <row spans="1:3" r="20">
      <c s="3" t="s" r="A20">
        <v>374</v>
      </c>
    </row>
    <row spans="1:3" r="21">
      <c s="4" t="s" r="A21">
        <v>376</v>
      </c>
      <c s="5" t="n" r="B21">
        <v>3980257</v>
      </c>
      <c s="5" t="n" r="C21">
        <v>6044887</v>
      </c>
    </row>
    <row spans="1:3" r="22">
      <c s="4" t="s" r="A22">
        <v>381</v>
      </c>
    </row>
    <row spans="1:3" r="23">
      <c s="3" t="s" r="A23">
        <v>374</v>
      </c>
    </row>
    <row spans="1:3" r="24">
      <c s="4" t="s" r="A24">
        <v>376</v>
      </c>
      <c s="5" t="n" r="B24">
        <v>2554467</v>
      </c>
      <c s="5" t="n" r="C24">
        <v>3320925</v>
      </c>
    </row>
    <row spans="1:3" r="25">
      <c s="4" t="s" r="A25">
        <v>382</v>
      </c>
    </row>
    <row spans="1:3" r="26">
      <c s="3" t="s" r="A26">
        <v>374</v>
      </c>
    </row>
    <row spans="1:3" r="27">
      <c s="4" t="s" r="A27">
        <v>376</v>
      </c>
      <c s="5" t="n" r="B27">
        <v>11760</v>
      </c>
      <c s="5" t="n" r="C27">
        <v>2246660</v>
      </c>
    </row>
    <row spans="1:3" r="28">
      <c s="4" t="s" r="A28">
        <v>383</v>
      </c>
    </row>
    <row spans="1:3" r="29">
      <c s="3" t="s" r="A29">
        <v>374</v>
      </c>
    </row>
    <row spans="1:3" r="30">
      <c s="4" t="s" r="A30">
        <v>376</v>
      </c>
      <c s="5" t="n" r="B30">
        <v>4830370</v>
      </c>
      <c s="5" t="n" r="C30">
        <v>31357685</v>
      </c>
    </row>
    <row spans="1:3" r="31">
      <c s="4" t="s" r="A31">
        <v>384</v>
      </c>
    </row>
    <row spans="1:3" r="32">
      <c s="3" t="s" r="A32">
        <v>374</v>
      </c>
    </row>
    <row spans="1:3" r="33">
      <c s="4" t="s" r="A33">
        <v>376</v>
      </c>
      <c s="5" t="n" r="B33">
        <v>843550</v>
      </c>
      <c s="5" t="n" r="C33">
        <v>29821382</v>
      </c>
    </row>
    <row spans="1:3" r="34">
      <c s="4" t="s" r="A34">
        <v>385</v>
      </c>
    </row>
    <row spans="1:3" r="35">
      <c s="3" t="s" r="A35">
        <v>374</v>
      </c>
    </row>
    <row spans="1:3" r="36">
      <c s="4" t="s" r="A36">
        <v>376</v>
      </c>
      <c s="5" t="n" r="B36">
        <v>3205403</v>
      </c>
      <c s="5" t="n" r="C36">
        <v>1137234</v>
      </c>
    </row>
    <row spans="1:3" r="37">
      <c s="4" t="s" r="A37">
        <v>386</v>
      </c>
    </row>
    <row spans="1:3" r="38">
      <c s="3" t="s" r="A38">
        <v>374</v>
      </c>
    </row>
    <row spans="1:3" r="39">
      <c s="4" t="s" r="A39">
        <v>376</v>
      </c>
      <c s="5" t="n" r="B39">
        <v>781417</v>
      </c>
      <c s="5" t="n" r="C39">
        <v>38427</v>
      </c>
    </row>
    <row spans="1:3" r="40">
      <c s="4" t="s" r="A40">
        <v>387</v>
      </c>
    </row>
    <row spans="1:3" r="41">
      <c s="3" t="s" r="A41">
        <v>374</v>
      </c>
    </row>
    <row spans="1:3" r="42">
      <c s="4" t="s" r="A42">
        <v>376</v>
      </c>
      <c s="5" t="n" r="C42">
        <v>360642</v>
      </c>
    </row>
    <row spans="1:3" r="43">
      <c s="4" t="s" r="A43">
        <v>388</v>
      </c>
    </row>
    <row spans="1:3" r="44">
      <c s="3" t="s" r="A44">
        <v>374</v>
      </c>
    </row>
    <row spans="1:3" r="45">
      <c s="4" t="s" r="A45">
        <v>376</v>
      </c>
      <c s="5" t="n" r="B45">
        <v>2072778</v>
      </c>
    </row>
    <row spans="1:3" r="46">
      <c s="4" t="s" r="A46">
        <v>389</v>
      </c>
    </row>
    <row spans="1:3" r="47">
      <c s="3" t="s" r="A47">
        <v>374</v>
      </c>
    </row>
    <row spans="1:3" r="48">
      <c s="4" t="s" r="A48">
        <v>376</v>
      </c>
      <c s="5" t="n" r="B48">
        <v>2072778</v>
      </c>
    </row>
    <row spans="1:3" r="49">
      <c s="4" t="s" r="A49">
        <v>390</v>
      </c>
    </row>
    <row spans="1:3" r="50">
      <c s="3" t="s" r="A50">
        <v>374</v>
      </c>
    </row>
    <row spans="1:3" r="51">
      <c s="4" t="s" r="A51">
        <v>377</v>
      </c>
      <c s="5" t="n" r="B51">
        <v>-8784653</v>
      </c>
      <c s="5" t="n" r="C51">
        <v>-12526839</v>
      </c>
    </row>
    <row spans="1:3" r="52">
      <c s="4" t="s" r="A52">
        <v>391</v>
      </c>
    </row>
    <row spans="1:3" r="53">
      <c s="3" t="s" r="A53">
        <v>374</v>
      </c>
    </row>
    <row spans="1:3" r="54">
      <c s="4" t="s" r="A54">
        <v>377</v>
      </c>
      <c s="5" t="n" r="B54">
        <v>-5857080</v>
      </c>
      <c s="5" t="n" r="C54">
        <v>-678960</v>
      </c>
    </row>
    <row spans="1:3" r="55">
      <c s="4" t="s" r="A55">
        <v>392</v>
      </c>
    </row>
    <row spans="1:3" r="56">
      <c s="3" t="s" r="A56">
        <v>374</v>
      </c>
    </row>
    <row spans="1:3" r="57">
      <c s="4" t="s" r="A57">
        <v>377</v>
      </c>
      <c s="5" t="n" r="B57">
        <v>-2304763</v>
      </c>
      <c s="5" t="n" r="C57">
        <v>-5583325</v>
      </c>
    </row>
    <row spans="1:3" r="58">
      <c s="4" t="s" r="A58">
        <v>393</v>
      </c>
    </row>
    <row spans="1:3" r="59">
      <c s="3" t="s" r="A59">
        <v>374</v>
      </c>
    </row>
    <row spans="1:3" r="60">
      <c s="4" t="s" r="A60">
        <v>377</v>
      </c>
      <c s="5" t="n" r="B60">
        <v>-622810</v>
      </c>
      <c s="5" t="n" r="C60">
        <v>-3535564</v>
      </c>
    </row>
    <row spans="1:3" r="61">
      <c s="4" t="s" r="A61">
        <v>394</v>
      </c>
    </row>
    <row spans="1:3" r="62">
      <c s="3" t="s" r="A62">
        <v>374</v>
      </c>
    </row>
    <row spans="1:3" r="63">
      <c s="4" t="s" r="A63">
        <v>377</v>
      </c>
      <c s="5" t="n" r="C63">
        <v>-2728990</v>
      </c>
    </row>
    <row spans="1:3" r="64">
      <c s="4" t="s" r="A64">
        <v>395</v>
      </c>
    </row>
    <row spans="1:3" r="65">
      <c s="3" t="s" r="A65">
        <v>374</v>
      </c>
    </row>
    <row spans="1:3" r="66">
      <c s="4" t="s" r="A66">
        <v>377</v>
      </c>
      <c s="5" t="n" r="B66">
        <v>-5198272</v>
      </c>
      <c s="5" t="n" r="C66">
        <v>-29235180</v>
      </c>
    </row>
    <row spans="1:3" r="67">
      <c s="4" t="s" r="A67">
        <v>396</v>
      </c>
    </row>
    <row spans="1:3" r="68">
      <c s="3" t="s" r="A68">
        <v>374</v>
      </c>
    </row>
    <row spans="1:3" r="69">
      <c s="4" t="s" r="A69">
        <v>377</v>
      </c>
      <c s="5" t="n" r="B69">
        <v>-887660</v>
      </c>
      <c s="5" t="n" r="C69">
        <v>-27255571</v>
      </c>
    </row>
    <row spans="1:3" r="70">
      <c s="4" t="s" r="A70">
        <v>397</v>
      </c>
    </row>
    <row spans="1:3" r="71">
      <c s="3" t="s" r="A71">
        <v>374</v>
      </c>
    </row>
    <row spans="1:3" r="72">
      <c s="4" t="s" r="A72">
        <v>377</v>
      </c>
      <c s="5" t="n" r="B72">
        <v>-3601604</v>
      </c>
      <c s="5" t="n" r="C72">
        <v>-1801702</v>
      </c>
    </row>
    <row spans="1:3" r="73">
      <c s="4" t="s" r="A73">
        <v>398</v>
      </c>
    </row>
    <row spans="1:3" r="74">
      <c s="3" t="s" r="A74">
        <v>374</v>
      </c>
    </row>
    <row spans="1:3" r="75">
      <c s="4" t="s" r="A75">
        <v>377</v>
      </c>
      <c s="5" t="n" r="B75">
        <v>-617023</v>
      </c>
      <c s="5" t="n" r="C75">
        <v>-165670</v>
      </c>
    </row>
    <row spans="1:3" r="76">
      <c s="4" t="s" r="A76">
        <v>399</v>
      </c>
    </row>
    <row spans="1:3" r="77">
      <c s="3" t="s" r="A77">
        <v>374</v>
      </c>
    </row>
    <row spans="1:3" r="78">
      <c s="4" t="s" r="A78">
        <v>377</v>
      </c>
      <c s="5" t="n" r="B78">
        <v>-91985</v>
      </c>
      <c s="8" t="n" r="C78">
        <v>-12237</v>
      </c>
    </row>
    <row spans="1:3" r="79">
      <c s="4" t="s" r="A79">
        <v>400</v>
      </c>
    </row>
    <row spans="1:3" r="80">
      <c s="3" t="s" r="A80">
        <v>374</v>
      </c>
    </row>
    <row spans="1:3" r="81">
      <c s="4" t="s" r="A81">
        <v>377</v>
      </c>
      <c s="5" t="n" r="B81">
        <v>-1553130</v>
      </c>
    </row>
    <row spans="1:3" r="82">
      <c s="4" t="s" r="A82">
        <v>401</v>
      </c>
    </row>
    <row spans="1:3" r="83">
      <c s="3" t="s" r="A83">
        <v>374</v>
      </c>
    </row>
    <row spans="1:3" r="84">
      <c s="4" t="s" r="A84">
        <v>377</v>
      </c>
      <c s="8" t="n" r="B84">
        <v>-15531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2</v>
      </c>
      <c s="2" t="s" r="B1">
        <v>289</v>
      </c>
      <c s="2" t="s" r="D1">
        <v>1</v>
      </c>
    </row>
    <row spans="1:5" r="2">
      <c s="2" t="s" r="B2">
        <v>2</v>
      </c>
      <c s="2" t="s" r="C2">
        <v>78</v>
      </c>
      <c s="2" t="s" r="D2">
        <v>2</v>
      </c>
      <c s="2" t="s" r="E2">
        <v>78</v>
      </c>
    </row>
    <row spans="1:5" r="3">
      <c s="3" t="s" r="A3">
        <v>403</v>
      </c>
    </row>
    <row spans="1:5" r="4">
      <c s="4" t="s" r="A4">
        <v>404</v>
      </c>
      <c s="8" t="n" r="B4">
        <v>-6202832</v>
      </c>
      <c s="8" t="n" r="C4">
        <v>13292384</v>
      </c>
      <c s="8" t="n" r="D4">
        <v>428249</v>
      </c>
      <c s="8" t="n" r="E4">
        <v>13489270</v>
      </c>
    </row>
    <row spans="1:5" r="5">
      <c s="4" t="s" r="A5">
        <v>405</v>
      </c>
    </row>
    <row spans="1:5" r="6">
      <c s="3" t="s" r="A6">
        <v>403</v>
      </c>
    </row>
    <row spans="1:5" r="7">
      <c s="4" t="s" r="A7">
        <v>404</v>
      </c>
      <c s="5" t="n" r="B7">
        <v>-26599</v>
      </c>
      <c s="5" t="n" r="D7">
        <v>-26599</v>
      </c>
    </row>
    <row spans="1:5" r="8">
      <c s="4" t="s" r="A8">
        <v>406</v>
      </c>
    </row>
    <row spans="1:5" r="9">
      <c s="3" t="s" r="A9">
        <v>403</v>
      </c>
    </row>
    <row spans="1:5" r="10">
      <c s="4" t="s" r="A10">
        <v>404</v>
      </c>
      <c s="5" t="n" r="B10">
        <v>-582835</v>
      </c>
      <c s="5" t="n" r="C10">
        <v>2079186</v>
      </c>
      <c s="5" t="n" r="D10">
        <v>5292834</v>
      </c>
      <c s="5" t="n" r="E10">
        <v>-1811959</v>
      </c>
    </row>
    <row spans="1:5" r="11">
      <c s="4" t="s" r="A11">
        <v>407</v>
      </c>
    </row>
    <row spans="1:5" r="12">
      <c s="3" t="s" r="A12">
        <v>403</v>
      </c>
    </row>
    <row spans="1:5" r="13">
      <c s="4" t="s" r="A13">
        <v>404</v>
      </c>
      <c s="5" t="n" r="B13">
        <v>-1627097</v>
      </c>
      <c s="5" t="n" r="C13">
        <v>21561783</v>
      </c>
      <c s="5" t="n" r="D13">
        <v>2287002</v>
      </c>
      <c s="5" t="n" r="E13">
        <v>30000239</v>
      </c>
    </row>
    <row spans="1:5" r="14">
      <c s="4" t="s" r="A14">
        <v>408</v>
      </c>
    </row>
    <row spans="1:5" r="15">
      <c s="3" t="s" r="A15">
        <v>403</v>
      </c>
    </row>
    <row spans="1:5" r="16">
      <c s="4" t="s" r="A16">
        <v>404</v>
      </c>
      <c s="5" t="n" r="B16">
        <v>-792988</v>
      </c>
      <c s="5" t="n" r="C16">
        <v>-118846</v>
      </c>
      <c s="5" t="n" r="D16">
        <v>1205155</v>
      </c>
      <c s="5" t="n" r="E16">
        <v>-3259954</v>
      </c>
    </row>
    <row spans="1:5" r="17">
      <c s="4" t="s" r="A17">
        <v>409</v>
      </c>
    </row>
    <row spans="1:5" r="18">
      <c s="3" t="s" r="A18">
        <v>403</v>
      </c>
    </row>
    <row spans="1:5" r="19">
      <c s="4" t="s" r="A19">
        <v>404</v>
      </c>
      <c s="5" t="n" r="B19">
        <v>-4442351</v>
      </c>
      <c s="5" t="n" r="D19">
        <v>-7140253</v>
      </c>
      <c s="5" t="n" r="E19">
        <v>-70689</v>
      </c>
    </row>
    <row spans="1:5" r="20">
      <c s="4" t="s" r="A20">
        <v>410</v>
      </c>
    </row>
    <row spans="1:5" r="21">
      <c s="3" t="s" r="A21">
        <v>403</v>
      </c>
    </row>
    <row spans="1:5" r="22">
      <c s="4" t="s" r="A22">
        <v>404</v>
      </c>
      <c s="8" t="n" r="B22">
        <v>1269038</v>
      </c>
      <c s="8" t="n" r="C22">
        <v>-10229739</v>
      </c>
      <c s="8" t="n" r="D22">
        <v>-1189890</v>
      </c>
      <c s="8" t="n" r="E22">
        <v>-113683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46</v>
      </c>
      <c s="2" t="s" r="B1">
        <v>2</v>
      </c>
      <c s="2" t="s" r="C1">
        <v>25</v>
      </c>
    </row>
    <row spans="1:3" r="2">
      <c s="3" t="s" r="A2">
        <v>47</v>
      </c>
    </row>
    <row spans="1:3" r="3">
      <c s="4" t="s" r="A3">
        <v>48</v>
      </c>
      <c s="7" t="n" r="B3">
        <v>1310.9445</v>
      </c>
      <c s="7" t="n" r="C3">
        <v>1648.4455</v>
      </c>
    </row>
    <row spans="1:3" r="4">
      <c s="4" t="s" r="A4">
        <v>49</v>
      </c>
      <c s="7" t="n" r="B4">
        <v>120589.6857</v>
      </c>
      <c s="7" t="n" r="C4">
        <v>143442.49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411</v>
      </c>
      <c s="2" t="s" r="B1">
        <v>2</v>
      </c>
      <c s="2" t="s" r="C1">
        <v>25</v>
      </c>
    </row>
    <row spans="1:3" r="2">
      <c s="3" t="s" r="A2">
        <v>94</v>
      </c>
    </row>
    <row spans="1:3" r="3">
      <c s="4" t="s" r="A3">
        <v>412</v>
      </c>
      <c s="8" t="n" r="B3">
        <v>0</v>
      </c>
      <c s="8" t="n" r="C3">
        <v>0</v>
      </c>
    </row>
    <row spans="1:3" r="4">
      <c s="4" t="s" r="A4">
        <v>413</v>
      </c>
      <c s="8" t="n" r="B4">
        <v>0</v>
      </c>
      <c s="8" t="n" r="C4">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4</v>
      </c>
      <c s="2" t="s" r="B1">
        <v>2</v>
      </c>
      <c s="2" t="s" r="C1">
        <v>25</v>
      </c>
    </row>
    <row spans="1:3" r="2">
      <c s="3" t="s" r="A2">
        <v>353</v>
      </c>
    </row>
    <row spans="1:3" r="3">
      <c s="4" t="s" r="A3">
        <v>415</v>
      </c>
      <c s="8" t="n" r="B3">
        <v>18662492</v>
      </c>
      <c s="8" t="n" r="C3">
        <v>43075077</v>
      </c>
    </row>
    <row spans="1:3" r="4">
      <c s="4" t="s" r="A4">
        <v>377</v>
      </c>
      <c s="5" t="n" r="B4">
        <v>15536055</v>
      </c>
      <c s="5" t="n" r="C4">
        <v>41762019</v>
      </c>
    </row>
    <row spans="1:3" r="5">
      <c s="4" t="s" r="A5">
        <v>356</v>
      </c>
      <c s="5" t="n" r="B5">
        <v>3126437</v>
      </c>
      <c s="5" t="n" r="C5">
        <v>1313058</v>
      </c>
    </row>
    <row spans="1:3" r="6">
      <c s="4" t="s" r="A6">
        <v>358</v>
      </c>
    </row>
    <row spans="1:3" r="7">
      <c s="3" t="s" r="A7">
        <v>353</v>
      </c>
    </row>
    <row spans="1:3" r="8">
      <c s="4" t="s" r="A8">
        <v>415</v>
      </c>
      <c s="5" t="n" r="B8">
        <v>11759344</v>
      </c>
      <c s="5" t="n" r="C8">
        <v>11717392</v>
      </c>
    </row>
    <row spans="1:3" r="9">
      <c s="4" t="s" r="A9">
        <v>357</v>
      </c>
    </row>
    <row spans="1:3" r="10">
      <c s="3" t="s" r="A10">
        <v>353</v>
      </c>
    </row>
    <row spans="1:3" r="11">
      <c s="4" t="s" r="A11">
        <v>377</v>
      </c>
      <c s="5" t="n" r="B11">
        <v>8784653</v>
      </c>
      <c s="5" t="n" r="C11">
        <v>12526839</v>
      </c>
    </row>
    <row spans="1:3" r="12">
      <c s="4" t="s" r="A12">
        <v>193</v>
      </c>
    </row>
    <row spans="1:3" r="13">
      <c s="3" t="s" r="A13">
        <v>353</v>
      </c>
    </row>
    <row spans="1:3" r="14">
      <c s="4" t="s" r="A14">
        <v>415</v>
      </c>
      <c s="5" t="n" r="B14">
        <v>4830370</v>
      </c>
      <c s="5" t="n" r="C14">
        <v>31357685</v>
      </c>
    </row>
    <row spans="1:3" r="15">
      <c s="4" t="s" r="A15">
        <v>377</v>
      </c>
      <c s="5" t="n" r="B15">
        <v>5198272</v>
      </c>
      <c s="5" t="n" r="C15">
        <v>29235180</v>
      </c>
    </row>
    <row spans="1:3" r="16">
      <c s="4" t="s" r="A16">
        <v>232</v>
      </c>
    </row>
    <row spans="1:3" r="17">
      <c s="3" t="s" r="A17">
        <v>353</v>
      </c>
    </row>
    <row spans="1:3" r="18">
      <c s="4" t="s" r="A18">
        <v>415</v>
      </c>
      <c s="5" t="n" r="B18">
        <v>2072778</v>
      </c>
    </row>
    <row spans="1:3" r="19">
      <c s="4" t="s" r="A19">
        <v>377</v>
      </c>
      <c s="5" t="n" r="B19">
        <v>1553130</v>
      </c>
    </row>
    <row spans="1:3" r="20">
      <c s="4" t="s" r="A20">
        <v>416</v>
      </c>
    </row>
    <row spans="1:3" r="21">
      <c s="3" t="s" r="A21">
        <v>353</v>
      </c>
    </row>
    <row spans="1:3" r="22">
      <c s="4" t="s" r="A22">
        <v>415</v>
      </c>
      <c s="5" t="n" r="B22">
        <v>18662492</v>
      </c>
      <c s="5" t="n" r="C22">
        <v>43075077</v>
      </c>
    </row>
    <row spans="1:3" r="23">
      <c s="4" t="s" r="A23">
        <v>377</v>
      </c>
      <c s="5" t="n" r="B23">
        <v>15536055</v>
      </c>
      <c s="5" t="n" r="C23">
        <v>41762019</v>
      </c>
    </row>
    <row spans="1:3" r="24">
      <c s="4" t="s" r="A24">
        <v>356</v>
      </c>
      <c s="5" t="n" r="B24">
        <v>3126437</v>
      </c>
      <c s="5" t="n" r="C24">
        <v>1313058</v>
      </c>
    </row>
    <row spans="1:3" r="25">
      <c s="4" t="s" r="A25">
        <v>417</v>
      </c>
    </row>
    <row spans="1:3" r="26">
      <c s="3" t="s" r="A26">
        <v>353</v>
      </c>
    </row>
    <row spans="1:3" r="27">
      <c s="4" t="s" r="A27">
        <v>415</v>
      </c>
      <c s="5" t="n" r="B27">
        <v>11759344</v>
      </c>
      <c s="5" t="n" r="C27">
        <v>11717392</v>
      </c>
    </row>
    <row spans="1:3" r="28">
      <c s="4" t="s" r="A28">
        <v>418</v>
      </c>
    </row>
    <row spans="1:3" r="29">
      <c s="3" t="s" r="A29">
        <v>353</v>
      </c>
    </row>
    <row spans="1:3" r="30">
      <c s="4" t="s" r="A30">
        <v>377</v>
      </c>
      <c s="5" t="n" r="B30">
        <v>8784653</v>
      </c>
      <c s="5" t="n" r="C30">
        <v>12526839</v>
      </c>
    </row>
    <row spans="1:3" r="31">
      <c s="4" t="s" r="A31">
        <v>419</v>
      </c>
    </row>
    <row spans="1:3" r="32">
      <c s="3" t="s" r="A32">
        <v>353</v>
      </c>
    </row>
    <row spans="1:3" r="33">
      <c s="4" t="s" r="A33">
        <v>415</v>
      </c>
      <c s="5" t="n" r="B33">
        <v>4830370</v>
      </c>
      <c s="5" t="n" r="C33">
        <v>31357685</v>
      </c>
    </row>
    <row spans="1:3" r="34">
      <c s="4" t="s" r="A34">
        <v>377</v>
      </c>
      <c s="5" t="n" r="B34">
        <v>5198272</v>
      </c>
      <c s="8" t="n" r="C34">
        <v>29235180</v>
      </c>
    </row>
    <row spans="1:3" r="35">
      <c s="4" t="s" r="A35">
        <v>420</v>
      </c>
    </row>
    <row spans="1:3" r="36">
      <c s="3" t="s" r="A36">
        <v>353</v>
      </c>
    </row>
    <row spans="1:3" r="37">
      <c s="4" t="s" r="A37">
        <v>415</v>
      </c>
      <c s="5" t="n" r="B37">
        <v>2072778</v>
      </c>
    </row>
    <row spans="1:3" r="38">
      <c s="4" t="s" r="A38">
        <v>377</v>
      </c>
      <c s="8" t="n" r="B38">
        <v>15531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s="1" t="s" r="A1">
        <v>421</v>
      </c>
      <c s="2" t="s" r="B1">
        <v>1</v>
      </c>
    </row>
    <row spans="1:2" r="2">
      <c s="2" t="s" r="B2">
        <v>2</v>
      </c>
    </row>
    <row spans="1:2" r="3">
      <c s="3" t="s" r="A3">
        <v>97</v>
      </c>
    </row>
    <row spans="1:2" r="4">
      <c s="4" t="s" r="A4">
        <v>422</v>
      </c>
      <c s="4" t="s" r="B4">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25"/>
    <col customWidth="1" max="5" min="5" width="26"/>
  </cols>
  <sheetData>
    <row spans="1:5" r="1">
      <c s="1" t="s" r="A1">
        <v>50</v>
      </c>
      <c s="2" t="s" r="C1">
        <v>51</v>
      </c>
      <c s="2" t="s" r="D1">
        <v>52</v>
      </c>
      <c s="2" t="s" r="E1">
        <v>53</v>
      </c>
    </row>
    <row spans="1:5" r="2">
      <c s="3" t="s" r="A2">
        <v>54</v>
      </c>
    </row>
    <row spans="1:5" r="3">
      <c s="4" t="s" r="A3">
        <v>55</v>
      </c>
      <c s="9" t="n" r="E3">
        <v>1448.01</v>
      </c>
    </row>
    <row spans="1:5" r="4">
      <c s="4" t="s" r="A4">
        <v>56</v>
      </c>
      <c s="8" t="n" r="C4">
        <v>28631</v>
      </c>
    </row>
    <row spans="1:5" r="5">
      <c s="4" t="s" r="A5">
        <v>57</v>
      </c>
      <c s="5" t="n" r="C5">
        <v>3407187</v>
      </c>
    </row>
    <row spans="1:5" r="6">
      <c s="4" t="s" r="A6">
        <v>32</v>
      </c>
      <c s="5" t="n" r="C6">
        <v>5213675</v>
      </c>
    </row>
    <row spans="1:5" r="7">
      <c s="4" t="s" r="A7">
        <v>33</v>
      </c>
      <c s="5" t="n" r="C7">
        <v>2312803</v>
      </c>
    </row>
    <row spans="1:5" r="8">
      <c s="4" t="s" r="A8">
        <v>34</v>
      </c>
      <c s="5" t="n" r="C8">
        <v>882581</v>
      </c>
    </row>
    <row spans="1:5" r="9">
      <c s="4" t="s" r="A9">
        <v>35</v>
      </c>
      <c s="5" t="n" r="C9">
        <v>296429</v>
      </c>
    </row>
    <row spans="1:5" r="10">
      <c s="4" t="s" r="A10">
        <v>58</v>
      </c>
      <c s="5" t="n" r="C10">
        <v>12112675</v>
      </c>
    </row>
    <row spans="1:5" r="11">
      <c s="4" t="s" r="A11">
        <v>59</v>
      </c>
      <c s="5" t="n" r="C11">
        <v>-12084044</v>
      </c>
    </row>
    <row spans="1:5" r="12">
      <c s="4" t="s" r="A12">
        <v>60</v>
      </c>
      <c s="5" t="n" r="C12">
        <v>14834480</v>
      </c>
    </row>
    <row spans="1:5" r="13">
      <c s="4" t="s" r="A13">
        <v>61</v>
      </c>
      <c s="5" t="n" r="C13">
        <v>-2871377</v>
      </c>
    </row>
    <row spans="1:5" r="14">
      <c s="4" t="s" r="A14">
        <v>62</v>
      </c>
      <c s="5" t="n" r="C14">
        <v>11963103</v>
      </c>
    </row>
    <row spans="1:5" r="15">
      <c s="4" t="s" r="A15">
        <v>63</v>
      </c>
      <c s="5" t="n" r="C15">
        <v>-120941</v>
      </c>
    </row>
    <row spans="1:5" r="16">
      <c s="4" t="s" r="A16">
        <v>64</v>
      </c>
      <c s="5" t="n" r="C16">
        <v>8418459</v>
      </c>
    </row>
    <row spans="1:5" r="17">
      <c s="4" t="s" r="A17">
        <v>65</v>
      </c>
      <c s="8" t="n" r="D17">
        <v>-650092</v>
      </c>
      <c s="8" t="n" r="E17">
        <v>-48390649</v>
      </c>
    </row>
    <row spans="1:5" r="18">
      <c s="4" t="s" r="A18">
        <v>66</v>
      </c>
      <c s="5" t="n" r="C18">
        <v>-40743223</v>
      </c>
    </row>
    <row spans="1:5" r="19">
      <c s="4" t="s" r="A19">
        <v>67</v>
      </c>
      <c s="5" t="n" r="C19">
        <v>259723302</v>
      </c>
    </row>
    <row spans="1:5" r="20">
      <c s="4" t="s" r="A20">
        <v>68</v>
      </c>
      <c s="8" t="n" r="C20">
        <v>218980079</v>
      </c>
    </row>
    <row spans="1:5" r="21">
      <c s="3" t="s" r="A21">
        <v>54</v>
      </c>
    </row>
    <row spans="1:5" r="22">
      <c s="4" t="s" r="A22">
        <v>69</v>
      </c>
      <c s="4" t="s" r="B22">
        <v>28</v>
      </c>
      <c s="9" t="n" r="C22">
        <v>6.82</v>
      </c>
    </row>
    <row spans="1:5" r="23">
      <c s="4" t="s" r="A23">
        <v>70</v>
      </c>
      <c s="7" t="n" r="C23">
        <v>166152.567</v>
      </c>
    </row>
    <row spans="1:5" r="24">
      <c s="4" t="s" r="A24">
        <v>55</v>
      </c>
      <c s="9" t="n" r="E24">
        <v>1403.23</v>
      </c>
    </row>
    <row spans="1:5" r="25">
      <c s="4" t="s" r="A25">
        <v>56</v>
      </c>
      <c s="8" t="n" r="C25">
        <v>5652</v>
      </c>
    </row>
    <row spans="1:5" r="26">
      <c s="4" t="s" r="A26">
        <v>57</v>
      </c>
      <c s="5" t="n" r="C26">
        <v>1068413</v>
      </c>
    </row>
    <row spans="1:5" r="27">
      <c s="4" t="s" r="A27">
        <v>32</v>
      </c>
      <c s="5" t="n" r="C27">
        <v>1410877</v>
      </c>
    </row>
    <row spans="1:5" r="28">
      <c s="4" t="s" r="A28">
        <v>33</v>
      </c>
      <c s="5" t="n" r="C28">
        <v>703692</v>
      </c>
    </row>
    <row spans="1:5" r="29">
      <c s="4" t="s" r="A29">
        <v>34</v>
      </c>
      <c s="5" t="n" r="C29">
        <v>281477</v>
      </c>
    </row>
    <row spans="1:5" r="30">
      <c s="4" t="s" r="A30">
        <v>35</v>
      </c>
      <c s="5" t="n" r="C30">
        <v>114218</v>
      </c>
    </row>
    <row spans="1:5" r="31">
      <c s="4" t="s" r="A31">
        <v>58</v>
      </c>
      <c s="5" t="n" r="C31">
        <v>3578677</v>
      </c>
    </row>
    <row spans="1:5" r="32">
      <c s="4" t="s" r="A32">
        <v>59</v>
      </c>
      <c s="5" t="n" r="C32">
        <v>-3573025</v>
      </c>
    </row>
    <row spans="1:5" r="33">
      <c s="4" t="s" r="A33">
        <v>60</v>
      </c>
      <c s="5" t="n" r="C33">
        <v>10888753</v>
      </c>
    </row>
    <row spans="1:5" r="34">
      <c s="4" t="s" r="A34">
        <v>61</v>
      </c>
      <c s="5" t="n" r="C34">
        <v>770554</v>
      </c>
    </row>
    <row spans="1:5" r="35">
      <c s="4" t="s" r="A35">
        <v>62</v>
      </c>
      <c s="5" t="n" r="C35">
        <v>11659307</v>
      </c>
    </row>
    <row spans="1:5" r="36">
      <c s="4" t="s" r="A36">
        <v>63</v>
      </c>
      <c s="5" t="n" r="C36">
        <v>8086282</v>
      </c>
    </row>
    <row spans="1:5" r="37">
      <c s="4" t="s" r="A37">
        <v>64</v>
      </c>
      <c s="5" t="n" r="C37">
        <v>1461365</v>
      </c>
    </row>
    <row spans="1:5" r="38">
      <c s="4" t="s" r="A38">
        <v>65</v>
      </c>
      <c s="5" t="n" r="D38">
        <v>-650092</v>
      </c>
      <c s="8" t="n" r="E38">
        <v>-11635592</v>
      </c>
    </row>
    <row spans="1:5" r="39">
      <c s="4" t="s" r="A39">
        <v>66</v>
      </c>
      <c s="5" t="n" r="C39">
        <v>-2738037</v>
      </c>
    </row>
    <row spans="1:5" r="40">
      <c s="4" t="s" r="A40">
        <v>71</v>
      </c>
      <c s="5" t="n" r="C40">
        <v>221718116</v>
      </c>
    </row>
    <row spans="1:5" r="41">
      <c s="4" t="s" r="A41">
        <v>68</v>
      </c>
      <c s="8" t="n" r="C41">
        <v>218980079</v>
      </c>
    </row>
    <row spans="1:5" r="42">
      <c s="3" t="s" r="A42">
        <v>54</v>
      </c>
    </row>
    <row spans="1:5" r="43">
      <c s="4" t="s" r="A43">
        <v>69</v>
      </c>
      <c s="4" t="s" r="B43">
        <v>28</v>
      </c>
      <c s="9" t="n" r="C43">
        <v>51.6</v>
      </c>
    </row>
    <row spans="1:5" r="44">
      <c s="4" t="s" r="A44">
        <v>70</v>
      </c>
      <c s="7" t="n" r="C44">
        <v>155778.3785</v>
      </c>
    </row>
    <row spans="1:5" r="45">
      <c s="4" t="s" r="A45">
        <v>55</v>
      </c>
      <c s="9" t="n" r="C45">
        <v>1454.83</v>
      </c>
      <c s="9" t="n" r="E45">
        <v>1454.83</v>
      </c>
    </row>
    <row spans="1:5" r="46">
      <c s="4" t="s" r="A46">
        <v>55</v>
      </c>
      <c s="9" t="n" r="C46">
        <v>1398.26</v>
      </c>
      <c s="9" t="n" r="E46">
        <v>1398.26</v>
      </c>
    </row>
    <row spans="1:5" r="47">
      <c s="4" t="s" r="A47">
        <v>56</v>
      </c>
      <c s="8" t="n" r="C47">
        <v>8960</v>
      </c>
    </row>
    <row spans="1:5" r="48">
      <c s="4" t="s" r="A48">
        <v>57</v>
      </c>
      <c s="5" t="n" r="C48">
        <v>2485011</v>
      </c>
    </row>
    <row spans="1:5" r="49">
      <c s="4" t="s" r="A49">
        <v>32</v>
      </c>
      <c s="5" t="n" r="C49">
        <v>2928047</v>
      </c>
    </row>
    <row spans="1:5" r="50">
      <c s="4" t="s" r="A50">
        <v>33</v>
      </c>
      <c s="5" t="n" r="C50">
        <v>1824788</v>
      </c>
    </row>
    <row spans="1:5" r="51">
      <c s="4" t="s" r="A51">
        <v>34</v>
      </c>
      <c s="5" t="n" r="C51">
        <v>1459830</v>
      </c>
    </row>
    <row spans="1:5" r="52">
      <c s="4" t="s" r="A52">
        <v>35</v>
      </c>
      <c s="5" t="n" r="C52">
        <v>335629</v>
      </c>
    </row>
    <row spans="1:5" r="53">
      <c s="4" t="s" r="A53">
        <v>58</v>
      </c>
      <c s="5" t="n" r="C53">
        <v>9033305</v>
      </c>
    </row>
    <row spans="1:5" r="54">
      <c s="4" t="s" r="A54">
        <v>59</v>
      </c>
      <c s="5" t="n" r="C54">
        <v>-9024345</v>
      </c>
    </row>
    <row spans="1:5" r="55">
      <c s="4" t="s" r="A55">
        <v>60</v>
      </c>
      <c s="5" t="n" r="C55">
        <v>5345524</v>
      </c>
    </row>
    <row spans="1:5" r="56">
      <c s="4" t="s" r="A56">
        <v>61</v>
      </c>
      <c s="5" t="n" r="C56">
        <v>-4571181</v>
      </c>
    </row>
    <row spans="1:5" r="57">
      <c s="4" t="s" r="A57">
        <v>62</v>
      </c>
      <c s="5" t="n" r="C57">
        <v>774343</v>
      </c>
    </row>
    <row spans="1:5" r="58">
      <c s="4" t="s" r="A58">
        <v>63</v>
      </c>
      <c s="5" t="n" r="C58">
        <v>-8250002</v>
      </c>
    </row>
    <row spans="1:5" r="59">
      <c s="4" t="s" r="A59">
        <v>72</v>
      </c>
      <c s="5" t="n" r="C59">
        <v>124831</v>
      </c>
    </row>
    <row spans="1:5" r="60">
      <c s="4" t="s" r="A60">
        <v>64</v>
      </c>
      <c s="5" t="n" r="C60">
        <v>11394455</v>
      </c>
    </row>
    <row spans="1:5" r="61">
      <c s="4" t="s" r="A61">
        <v>65</v>
      </c>
      <c s="5" t="n" r="D61">
        <v>-596636</v>
      </c>
      <c s="8" t="n" r="E61">
        <v>-43442581</v>
      </c>
    </row>
    <row spans="1:5" r="62">
      <c s="4" t="s" r="A62">
        <v>66</v>
      </c>
      <c s="5" t="n" r="C62">
        <v>-40769933</v>
      </c>
    </row>
    <row spans="1:5" r="63">
      <c s="4" t="s" r="A63">
        <v>73</v>
      </c>
      <c s="5" t="n" r="C63">
        <v>202875359</v>
      </c>
    </row>
    <row spans="1:5" r="64">
      <c s="4" t="s" r="A64">
        <v>74</v>
      </c>
      <c s="8" t="n" r="C64">
        <v>162105426</v>
      </c>
    </row>
    <row spans="1:5" r="65">
      <c s="3" t="s" r="A65">
        <v>54</v>
      </c>
    </row>
    <row spans="1:5" r="66">
      <c s="4" t="s" r="A66">
        <v>69</v>
      </c>
      <c s="4" t="s" r="B66">
        <v>28</v>
      </c>
      <c s="9" t="n" r="C66">
        <v>-68.44</v>
      </c>
    </row>
    <row spans="1:5" r="67">
      <c s="4" t="s" r="A67">
        <v>70</v>
      </c>
      <c s="7" t="n" r="C67">
        <v>138641.9149</v>
      </c>
    </row>
    <row spans="1:5" r="68">
      <c s="4" t="s" r="A68">
        <v>55</v>
      </c>
      <c s="9" t="n" r="E68">
        <v>1395.66</v>
      </c>
    </row>
    <row spans="1:5" r="69">
      <c s="4" t="s" r="A69">
        <v>56</v>
      </c>
      <c s="8" t="n" r="C69">
        <v>2231</v>
      </c>
    </row>
    <row spans="1:5" r="70">
      <c s="4" t="s" r="A70">
        <v>57</v>
      </c>
      <c s="5" t="n" r="C70">
        <v>982209</v>
      </c>
    </row>
    <row spans="1:5" r="71">
      <c s="4" t="s" r="A71">
        <v>32</v>
      </c>
      <c s="5" t="n" r="C71">
        <v>872512</v>
      </c>
    </row>
    <row spans="1:5" r="72">
      <c s="4" t="s" r="A72">
        <v>33</v>
      </c>
      <c s="5" t="n" r="C72">
        <v>543578</v>
      </c>
    </row>
    <row spans="1:5" r="73">
      <c s="4" t="s" r="A73">
        <v>34</v>
      </c>
      <c s="5" t="n" r="C73">
        <v>434863</v>
      </c>
    </row>
    <row spans="1:5" r="74">
      <c s="4" t="s" r="A74">
        <v>35</v>
      </c>
      <c s="5" t="n" r="C74">
        <v>150213</v>
      </c>
    </row>
    <row spans="1:5" r="75">
      <c s="4" t="s" r="A75">
        <v>58</v>
      </c>
      <c s="5" t="n" r="C75">
        <v>2983375</v>
      </c>
    </row>
    <row spans="1:5" r="76">
      <c s="4" t="s" r="A76">
        <v>59</v>
      </c>
      <c s="5" t="n" r="C76">
        <v>-2981144</v>
      </c>
    </row>
    <row spans="1:5" r="77">
      <c s="4" t="s" r="A77">
        <v>60</v>
      </c>
      <c s="5" t="n" r="C77">
        <v>-7700628</v>
      </c>
    </row>
    <row spans="1:5" r="78">
      <c s="4" t="s" r="A78">
        <v>61</v>
      </c>
      <c s="5" t="n" r="C78">
        <v>2353105</v>
      </c>
    </row>
    <row spans="1:5" r="79">
      <c s="4" t="s" r="A79">
        <v>62</v>
      </c>
      <c s="5" t="n" r="C79">
        <v>-5347523</v>
      </c>
    </row>
    <row spans="1:5" r="80">
      <c s="4" t="s" r="A80">
        <v>63</v>
      </c>
      <c s="5" t="n" r="C80">
        <v>-8328667</v>
      </c>
    </row>
    <row spans="1:5" r="81">
      <c s="4" t="s" r="A81">
        <v>64</v>
      </c>
      <c s="5" t="n" r="C81">
        <v>147550</v>
      </c>
    </row>
    <row spans="1:5" r="82">
      <c s="4" t="s" r="A82">
        <v>65</v>
      </c>
      <c s="8" t="n" r="D82">
        <v>-150000</v>
      </c>
      <c s="8" t="n" r="E82">
        <v>-12858954</v>
      </c>
    </row>
    <row spans="1:5" r="83">
      <c s="4" t="s" r="A83">
        <v>66</v>
      </c>
      <c s="5" t="n" r="C83">
        <v>-21190071</v>
      </c>
    </row>
    <row spans="1:5" r="84">
      <c s="4" t="s" r="A84">
        <v>75</v>
      </c>
      <c s="5" t="n" r="C84">
        <v>183295497</v>
      </c>
    </row>
    <row spans="1:5" r="85">
      <c s="4" t="s" r="A85">
        <v>74</v>
      </c>
      <c s="8" t="n" r="C85">
        <v>162105426</v>
      </c>
    </row>
    <row spans="1:5" r="86">
      <c s="3" t="s" r="A86">
        <v>54</v>
      </c>
    </row>
    <row spans="1:5" r="87">
      <c s="4" t="s" r="A87">
        <v>69</v>
      </c>
      <c s="4" t="s" r="B87">
        <v>28</v>
      </c>
      <c s="9" t="n" r="C87">
        <v>-65.84</v>
      </c>
    </row>
    <row spans="1:5" r="88">
      <c s="4" t="s" r="A88">
        <v>70</v>
      </c>
      <c s="7" t="n" r="C88">
        <v>127691.0152</v>
      </c>
    </row>
    <row spans="1:5" r="89">
      <c s="4" t="s" r="A89">
        <v>55</v>
      </c>
      <c s="9" t="n" r="C89">
        <v>1329.82</v>
      </c>
      <c s="9" t="n" r="E89">
        <v>1329.82</v>
      </c>
    </row>
    <row spans="1:5" r="90">
      <c t="n" r="A90"/>
    </row>
    <row spans="1:5" r="91">
      <c s="4" t="s" r="A91">
        <v>28</v>
      </c>
      <c s="4" t="s" r="B91">
        <v>76</v>
      </c>
    </row>
  </sheetData>
  <mergeCells count="3">
    <mergeCell ref="A1:B1"/>
    <mergeCell ref="A90:D90"/>
    <mergeCell ref="B91:D9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v>
      </c>
      <c s="2" t="s" r="B1">
        <v>2</v>
      </c>
      <c s="2" t="s" r="C1">
        <v>78</v>
      </c>
    </row>
    <row spans="1:3" r="2">
      <c s="3" t="s" r="A2">
        <v>79</v>
      </c>
    </row>
    <row spans="1:3" r="3">
      <c s="4" t="s" r="A3">
        <v>80</v>
      </c>
      <c s="7" t="n" r="B3">
        <v>121900.6302</v>
      </c>
      <c s="7" t="n" r="C3">
        <v>150519.65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1</v>
      </c>
      <c s="2" t="s" r="B1">
        <v>1</v>
      </c>
    </row>
    <row spans="1:2" r="2">
      <c s="2" t="s" r="B2">
        <v>2</v>
      </c>
    </row>
    <row spans="1:2" r="3">
      <c s="3" t="s" r="A3">
        <v>82</v>
      </c>
    </row>
    <row spans="1:2" r="4">
      <c s="4" t="s" r="A4">
        <v>81</v>
      </c>
      <c s="4" t="s" r="B4">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84</v>
      </c>
      <c s="2" t="s" r="B1">
        <v>1</v>
      </c>
    </row>
    <row spans="1:2" r="2">
      <c s="2" t="s" r="B2">
        <v>2</v>
      </c>
    </row>
    <row spans="1:2" r="3">
      <c s="3" t="s" r="A3">
        <v>85</v>
      </c>
    </row>
    <row spans="1:2" r="4">
      <c s="4" t="s" r="A4">
        <v>84</v>
      </c>
      <c s="4" t="s" r="B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87</v>
      </c>
      <c s="2" t="s" r="B1">
        <v>1</v>
      </c>
    </row>
    <row spans="1:2" r="2">
      <c s="2" t="s" r="B2">
        <v>2</v>
      </c>
    </row>
    <row spans="1:2" r="3">
      <c s="3" t="s" r="A3">
        <v>88</v>
      </c>
    </row>
    <row spans="1:2" r="4">
      <c s="4" t="s" r="A4">
        <v>87</v>
      </c>
      <c s="4" t="s" r="B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90</v>
      </c>
      <c s="2" t="s" r="B1">
        <v>1</v>
      </c>
    </row>
    <row spans="1:2" r="2">
      <c s="2" t="s" r="B2">
        <v>2</v>
      </c>
    </row>
    <row spans="1:2" r="3">
      <c s="3" t="s" r="A3">
        <v>91</v>
      </c>
    </row>
    <row spans="1:2" r="4">
      <c s="4" t="s" r="A4">
        <v>90</v>
      </c>
      <c s="4" t="s" r="B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s of Financial Conditi</vt:lpstr>
      <vt:lpstr>Statements of Financial Condit3</vt:lpstr>
      <vt:lpstr>Statements of Income and Expens</vt:lpstr>
      <vt:lpstr>Statements of Income and Expen5</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3</vt:lpstr>
      <vt:lpstr>Basis of Presentation and Sum14</vt:lpstr>
      <vt:lpstr>Financial Highlights (Tables)</vt:lpstr>
      <vt:lpstr>Trading Activities (Tables)</vt:lpstr>
      <vt:lpstr>Fair Value Measurements (Tables</vt:lpstr>
      <vt:lpstr>Organization - Additional Infor</vt:lpstr>
      <vt:lpstr>Basis of Presentation and Sum19</vt:lpstr>
      <vt:lpstr>Basis of Presentation and Sum20</vt:lpstr>
      <vt:lpstr>Basis of Presentation and Sum21</vt:lpstr>
      <vt:lpstr>Basis of Presentation and Sum22</vt:lpstr>
      <vt:lpstr>Basis of Presentation and Sum23</vt:lpstr>
      <vt:lpstr>Basis of Presentation and Sum24</vt:lpstr>
      <vt:lpstr>Financial Highlights - Change i</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57:41Z</dcterms:created>
  <dcterms:modified xmlns:dcterms="http://purl.org/dc/terms/" xmlns:xsi="http://www.w3.org/2001/XMLSchema-instance" xsi:type="dcterms:W3CDTF">2015-11-12T14:57:41Z</dcterms:modified>
  <dc:title xmlns:dc="http://purl.org/dc/elements/1.1/">Untitled</dc:title>
  <dc:description xmlns:dc="http://purl.org/dc/elements/1.1/"/>
  <dc:subject xmlns:dc="http://purl.org/dc/elements/1.1/"/>
  <cp:keywords/>
  <cp:category/>
</cp:coreProperties>
</file>